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Property and Equipment" sheetId="8" state="visible" r:id="rId8"/>
    <sheet xmlns:r="http://schemas.openxmlformats.org/officeDocument/2006/relationships" name="Note 4 - Revolving Credit Facil" sheetId="9" state="visible" r:id="rId9"/>
    <sheet xmlns:r="http://schemas.openxmlformats.org/officeDocument/2006/relationships" name="Note 5 - Long-term Debt" sheetId="10" state="visible" r:id="rId10"/>
    <sheet xmlns:r="http://schemas.openxmlformats.org/officeDocument/2006/relationships" name="Note 6 - Fair Value Measurement" sheetId="11" state="visible" r:id="rId11"/>
    <sheet xmlns:r="http://schemas.openxmlformats.org/officeDocument/2006/relationships" name="Note 7 - Income Taxes" sheetId="12" state="visible" r:id="rId12"/>
    <sheet xmlns:r="http://schemas.openxmlformats.org/officeDocument/2006/relationships" name="Note 8 - Commitments and Contin" sheetId="13" state="visible" r:id="rId13"/>
    <sheet xmlns:r="http://schemas.openxmlformats.org/officeDocument/2006/relationships" name="Note 9 - Stockholders' Equity" sheetId="14" state="visible" r:id="rId14"/>
    <sheet xmlns:r="http://schemas.openxmlformats.org/officeDocument/2006/relationships" name="Note 10 - Stock Options and Res" sheetId="15" state="visible" r:id="rId15"/>
    <sheet xmlns:r="http://schemas.openxmlformats.org/officeDocument/2006/relationships" name="Note 11 - Segment Reporting"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1 - Basis of Presentation " sheetId="19" state="visible" r:id="rId19"/>
    <sheet xmlns:r="http://schemas.openxmlformats.org/officeDocument/2006/relationships" name="Note 3 - Property and Equipme_2" sheetId="20" state="visible" r:id="rId20"/>
    <sheet xmlns:r="http://schemas.openxmlformats.org/officeDocument/2006/relationships" name="Note 5 - Long-term Debt (Tables" sheetId="21" state="visible" r:id="rId21"/>
    <sheet xmlns:r="http://schemas.openxmlformats.org/officeDocument/2006/relationships" name="Note 6 - Fair Value Measureme_2" sheetId="22" state="visible" r:id="rId22"/>
    <sheet xmlns:r="http://schemas.openxmlformats.org/officeDocument/2006/relationships" name="Note 8 - Commitments and Cont_2" sheetId="23" state="visible" r:id="rId23"/>
    <sheet xmlns:r="http://schemas.openxmlformats.org/officeDocument/2006/relationships" name="Note 9 - Stockholders' Equity (" sheetId="24" state="visible" r:id="rId24"/>
    <sheet xmlns:r="http://schemas.openxmlformats.org/officeDocument/2006/relationships" name="Note 10 - Stock Options and R_2" sheetId="25" state="visible" r:id="rId25"/>
    <sheet xmlns:r="http://schemas.openxmlformats.org/officeDocument/2006/relationships" name="Note 11 - Segment Reporting (Ta" sheetId="26" state="visible" r:id="rId26"/>
    <sheet xmlns:r="http://schemas.openxmlformats.org/officeDocument/2006/relationships" name="Note 12 - Subsequent Events (Ta" sheetId="27" state="visible" r:id="rId27"/>
    <sheet xmlns:r="http://schemas.openxmlformats.org/officeDocument/2006/relationships" name="Note 1 - Basis of Presentatio_2" sheetId="28" state="visible" r:id="rId28"/>
    <sheet xmlns:r="http://schemas.openxmlformats.org/officeDocument/2006/relationships" name="Note 2 - Summary of Significa_2" sheetId="29" state="visible" r:id="rId29"/>
    <sheet xmlns:r="http://schemas.openxmlformats.org/officeDocument/2006/relationships" name="Note 3 - Property and Equipme_3" sheetId="30" state="visible" r:id="rId30"/>
    <sheet xmlns:r="http://schemas.openxmlformats.org/officeDocument/2006/relationships" name="Note 4 - Revolving Credit Fac_2" sheetId="31" state="visible" r:id="rId31"/>
    <sheet xmlns:r="http://schemas.openxmlformats.org/officeDocument/2006/relationships" name="Note 5 - Long-term Debt - Summa" sheetId="32" state="visible" r:id="rId32"/>
    <sheet xmlns:r="http://schemas.openxmlformats.org/officeDocument/2006/relationships" name="Note 5 - Long-term Debt - Sum_2" sheetId="33" state="visible" r:id="rId33"/>
    <sheet xmlns:r="http://schemas.openxmlformats.org/officeDocument/2006/relationships" name="Note 5 - Long-term Debt - Sum_3" sheetId="34" state="visible" r:id="rId34"/>
    <sheet xmlns:r="http://schemas.openxmlformats.org/officeDocument/2006/relationships" name="Note 6 - Fair Value Measureme_3" sheetId="35" state="visible" r:id="rId35"/>
    <sheet xmlns:r="http://schemas.openxmlformats.org/officeDocument/2006/relationships" name="Note 6 - Fair Value Measureme_4" sheetId="36" state="visible" r:id="rId36"/>
    <sheet xmlns:r="http://schemas.openxmlformats.org/officeDocument/2006/relationships" name="Note 7 - Income Taxes (Details " sheetId="37" state="visible" r:id="rId37"/>
    <sheet xmlns:r="http://schemas.openxmlformats.org/officeDocument/2006/relationships" name="Note 8 - Commitments and Cont_3" sheetId="38" state="visible" r:id="rId38"/>
    <sheet xmlns:r="http://schemas.openxmlformats.org/officeDocument/2006/relationships" name="Note 8 - Commitments and Cont_4" sheetId="39" state="visible" r:id="rId39"/>
    <sheet xmlns:r="http://schemas.openxmlformats.org/officeDocument/2006/relationships" name="Note 9 - Stockholders' Equity_2" sheetId="40" state="visible" r:id="rId40"/>
    <sheet xmlns:r="http://schemas.openxmlformats.org/officeDocument/2006/relationships" name="Note 9 - Stockholders' Equity -" sheetId="41" state="visible" r:id="rId41"/>
    <sheet xmlns:r="http://schemas.openxmlformats.org/officeDocument/2006/relationships" name="Note 10 - Stock Options and R_3" sheetId="42" state="visible" r:id="rId42"/>
    <sheet xmlns:r="http://schemas.openxmlformats.org/officeDocument/2006/relationships" name="Note 10 - Stock Options and R_4" sheetId="43" state="visible" r:id="rId43"/>
    <sheet xmlns:r="http://schemas.openxmlformats.org/officeDocument/2006/relationships" name="Note 10 - Stock Options and R_5" sheetId="44" state="visible" r:id="rId44"/>
    <sheet xmlns:r="http://schemas.openxmlformats.org/officeDocument/2006/relationships" name="Note 10 - Stock Options and R_6" sheetId="45" state="visible" r:id="rId45"/>
    <sheet xmlns:r="http://schemas.openxmlformats.org/officeDocument/2006/relationships" name="Note 11 - Segment Reporting - R" sheetId="46" state="visible" r:id="rId46"/>
    <sheet xmlns:r="http://schemas.openxmlformats.org/officeDocument/2006/relationships" name="Note 11 - Segment Reporting - I" sheetId="47" state="visible" r:id="rId47"/>
    <sheet xmlns:r="http://schemas.openxmlformats.org/officeDocument/2006/relationships" name="Note 11 - Segment Reporting -_2" sheetId="48" state="visible" r:id="rId48"/>
    <sheet xmlns:r="http://schemas.openxmlformats.org/officeDocument/2006/relationships" name="Note 12 - Subsequent Events (De" sheetId="49" state="visible" r:id="rId49"/>
    <sheet xmlns:r="http://schemas.openxmlformats.org/officeDocument/2006/relationships" name="Note 12 - Subsequent Events - P" sheetId="50" state="visible" r:id="rId50"/>
  </sheets>
  <definedNames/>
  <calcPr calcId="124519" fullCalcOnLoad="1"/>
</workbook>
</file>

<file path=xl/sharedStrings.xml><?xml version="1.0" encoding="utf-8"?>
<sst xmlns="http://schemas.openxmlformats.org/spreadsheetml/2006/main" uniqueCount="579">
  <si>
    <t>Document And Entity Information - shares</t>
  </si>
  <si>
    <t>9 Months Ended</t>
  </si>
  <si>
    <t>Sep. 30, 2018</t>
  </si>
  <si>
    <t>Nov. 07, 2018</t>
  </si>
  <si>
    <t>Document Information [Line Items]</t>
  </si>
  <si>
    <t>Entity Registrant Name</t>
  </si>
  <si>
    <t>Enservco Corporation</t>
  </si>
  <si>
    <t>Entity Central Index Key</t>
  </si>
  <si>
    <t>Trading Symbol</t>
  </si>
  <si>
    <t>ensv</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Current Assets</t>
  </si>
  <si>
    <t>Cash and cash equivalents</t>
  </si>
  <si>
    <t>Accounts receivable, net</t>
  </si>
  <si>
    <t>Prepaid expenses and other current assets</t>
  </si>
  <si>
    <t>Inventories</t>
  </si>
  <si>
    <t>Income tax receivable, current</t>
  </si>
  <si>
    <t>Total current assets</t>
  </si>
  <si>
    <t>Property and equipment, net</t>
  </si>
  <si>
    <t>Income taxes receivable, noncurrent</t>
  </si>
  <si>
    <t>Other assets</t>
  </si>
  <si>
    <t>TOTAL ASSETS</t>
  </si>
  <si>
    <t>Current Liabilities</t>
  </si>
  <si>
    <t>Accounts payable and accrued liabilities</t>
  </si>
  <si>
    <t>Current portion of long-term debt</t>
  </si>
  <si>
    <t>Total current liabilities</t>
  </si>
  <si>
    <t>Long-Term Liabilities</t>
  </si>
  <si>
    <t>Senior revolving credit facility</t>
  </si>
  <si>
    <t>Subordinated debt</t>
  </si>
  <si>
    <t>Long-term debt, less current portion</t>
  </si>
  <si>
    <t>Warrant liability</t>
  </si>
  <si>
    <t xml:space="preserve"> </t>
  </si>
  <si>
    <t>Total long-term liabilities</t>
  </si>
  <si>
    <t>Total liabilities</t>
  </si>
  <si>
    <t>Commitments and Contingencies ( Note 8)</t>
  </si>
  <si>
    <t>Stockholders' Equity</t>
  </si>
  <si>
    <t>Preferred stock, $.005 par value, 10,000,000 shares authorized, no shares issued or outstanding</t>
  </si>
  <si>
    <t>Common stock. $.005 par value, 100,000,000 shares authorized, 54,344,829 and 51,197,989 shares issued, respectively; 103,600 shares of treasury stock; and 54,241,229 and 51,094,389 shares outstanding, respectively</t>
  </si>
  <si>
    <t>Additional paid-in capital</t>
  </si>
  <si>
    <t>Accumulated (deficit) earnings</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t>
  </si>
  <si>
    <t>3 Months Ended</t>
  </si>
  <si>
    <t>Sep. 30, 2017</t>
  </si>
  <si>
    <t>Revenues</t>
  </si>
  <si>
    <t>Expenses</t>
  </si>
  <si>
    <t>Cost of Revenue</t>
  </si>
  <si>
    <t>Sales, general, and administrative expenses</t>
  </si>
  <si>
    <t>Patent litigation and defense costs</t>
  </si>
  <si>
    <t>Severance and Transition Costs</t>
  </si>
  <si>
    <t>Depreciation and amortization</t>
  </si>
  <si>
    <t>Total operating expenses</t>
  </si>
  <si>
    <t>(Loss) Income from Operations</t>
  </si>
  <si>
    <t>Other (Expense) Income</t>
  </si>
  <si>
    <t>Interest expense</t>
  </si>
  <si>
    <t>Gain on disposals</t>
  </si>
  <si>
    <t>Other income (expense)</t>
  </si>
  <si>
    <t>Total other expense</t>
  </si>
  <si>
    <t>Loss Before Tax (Expense) Benefit</t>
  </si>
  <si>
    <t>Income Tax Benefit (Expense)</t>
  </si>
  <si>
    <t>Net Loss</t>
  </si>
  <si>
    <t>Earnings (loss) per Common Share - Basic (in dollars per share)</t>
  </si>
  <si>
    <t>Earnings (loss) per Common Share – Diluted (in dollars per share)</t>
  </si>
  <si>
    <t>Basic weighted average number of common shares outstanding (in shares)</t>
  </si>
  <si>
    <t>Add: Dilutive shares (in shares)</t>
  </si>
  <si>
    <t>Diluted weighted average number of common shares outstanding (in shares)</t>
  </si>
  <si>
    <t>Well Enhancement Services Segment [Member]</t>
  </si>
  <si>
    <t>Water Transfer Services Segment [Member]</t>
  </si>
  <si>
    <t>Water Hauling Services Segment [Member]</t>
  </si>
  <si>
    <t>Unallocated and Other Segments [Member]</t>
  </si>
  <si>
    <t>Condensed Consolidated Statements of Cash Flows (Unaudited) - USD ($)</t>
  </si>
  <si>
    <t>OPERATING ACTIVITIES</t>
  </si>
  <si>
    <t>Net loss</t>
  </si>
  <si>
    <t>Adjustments to reconcile net loss to net cash provided by operating activities</t>
  </si>
  <si>
    <t>Deferred income taxes</t>
  </si>
  <si>
    <t>Gain on disposal of equipment</t>
  </si>
  <si>
    <t>Stock-based compensation</t>
  </si>
  <si>
    <t>Change in fair value of warrant</t>
  </si>
  <si>
    <t>Amortization of debt issuance costs and discount</t>
  </si>
  <si>
    <t>Provision for bad debt expense</t>
  </si>
  <si>
    <t>Changes in operating assets and liabilities</t>
  </si>
  <si>
    <t>Accounts receivable</t>
  </si>
  <si>
    <t>Prepaid expense and other current assets</t>
  </si>
  <si>
    <t>Income taxes receivable</t>
  </si>
  <si>
    <t>Net cash provided by (used in) operating activities</t>
  </si>
  <si>
    <t>INVESTING ACTIVITIES</t>
  </si>
  <si>
    <t>Purchases of property and equipment</t>
  </si>
  <si>
    <t>Proceeds from insurance claims</t>
  </si>
  <si>
    <t>Proceeds from disposal of equipment</t>
  </si>
  <si>
    <t>Net cash used in investing activities</t>
  </si>
  <si>
    <t>FINANCING ACTIVITIES</t>
  </si>
  <si>
    <t>Net line of credit (payments) borrowings</t>
  </si>
  <si>
    <t>Proceeds from issuance of long-term debt</t>
  </si>
  <si>
    <t>Repayment of long-term debt</t>
  </si>
  <si>
    <t>Other financing</t>
  </si>
  <si>
    <t>Net cash (used in)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received) for taxes</t>
  </si>
  <si>
    <t>Supplemental Disclosure of Non-cash Investing and Financing Activities:</t>
  </si>
  <si>
    <t>Non-cash proceeds from revolving credit facilities</t>
  </si>
  <si>
    <t>Cashless exercise of stock options</t>
  </si>
  <si>
    <t>Non-cash proceeds from warrant exercise</t>
  </si>
  <si>
    <t>Non-cash subordinated debt principal repayment</t>
  </si>
  <si>
    <t>Non-cash conversion of warrant liability to equity</t>
  </si>
  <si>
    <t>Non-cash proceeds from subordinated debt borrowings</t>
  </si>
  <si>
    <t>Non-cash repayment of revolving credit facility</t>
  </si>
  <si>
    <t>Note 1 - Basis of Presentation</t>
  </si>
  <si>
    <t>Notes to Financial Statements</t>
  </si>
  <si>
    <t>Organization, Consolidation and Presentation of Financial Statements Disclosure [Text Block]</t>
  </si>
  <si>
    <t xml:space="preserve">Note 1 – Basis of Presentation Enservco Corporation (“Enservco”) through its wholly-owned subsidiaries (collectively referred to as the “Company”, “we” or “us”) provides various services to the domestic onshore oil and natural gas industry. These services include frac water heating, hot oiling and acidizing (well enhancement services); water transfer and water treatment services (water transfer services); and water hauling, fluid disposal, frac tank rental (water hauling services). The accompanying unaudited condensed consolidated financial statements have been derived from the accounting records of Enservco Corporation, Heat Waves Hot Oil Service LLC (“Heat Waves”), Dillco Fluid Service, Inc. (“Dillco”), Heat Waves Water Management LLC (“HWWM”), HE Services LLC (“HES”), and Real GC LLC (“Real GC”) (collectively, the “Company”) as of September 30, 2018 December 31, 2017 three nine September 30, 2018 2017. The below table provides an overview of the Company ’s current ownership hierarchy: Name State of Formation Ownership Business Dillco Fluid Service, Inc. (“Dillco”) Kansas 100% by Enservco Oil and natural gas field fluid logistic services. Heat Waves Hot Oil Service LLC (“Heat Waves”) Colorado 100% by Enservco Oil and natural gas well services, including logistics and stimulation. Heat Waves Water Management LLC (“HWWM”) Colorado 100% by Enservco Water Transfer and Water Treatment Services. HE Services LLC (“HES”) Nevada 100% by Heat Waves No active business operations. Owns construction equipment used by Heat Waves. Real GC, LLC (“Real GC”) Colorado 100% by Heat Waves No active business operations. Owns real property in Garden City, Kansas that is utilized by Heat Waves. The accompanying unaudited condensed consolidated financial statements of the Company have been prepared in accordance with accounting principles for interim financial information and with the instructions to Form 10 8 X. not not The accompanying unaudited condensed consolidated financial statements were prepared in accordance with accounting principles generally accepted in the United States of America (“GAAP”) and follow the same accounting policies and methods of their application as the most recent annual financial statements. These interim financial statements should be read in conjunction with the financial statements and related footnotes included in the Annual Report on Form 10 December 31, 2017. </t>
  </si>
  <si>
    <t>Note 2 - Summary of Significant Accounting Policies</t>
  </si>
  <si>
    <t>Significant Accounting Policies [Text Block]</t>
  </si>
  <si>
    <t>Note 2 - Summary of Significant Accounting Policies Cash and Cash Equivalents The Company considers all highly liquid instruments purchased with an original maturity of three may Accounts Receivable Accounts receivable are stated at the amounts billed to customers, net of an allowance for uncollectible accounts. The Company provides an allowance for uncollecti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September 30, 2018, December 31, 2017, $63,000 d $70,000, three 30, 2018, not nine 30, 2018, $32,000 of bad debt expense. For the three nine September 30, 2017 $44,000 $93,000 , respectively. Inventories Inventory consists primarily of propane, diesel fuel and chemicals that are used in the servicing of oil wells and is carried at the lower of cost or net realizable value in accordance with the first first three nine September 30, 2018 2017, no were expensed for write-downs and write-offs. Property and Equipment Property and equipment consists of (i) trucks, trailers and pickups; (ii) water transfer pumps, pipe, lay flat hose, trailers, and other support equipment; (iii) real property which includes land and buildings used for office and shop facilities and wells used for the disposal of water; (iv) other equipment such as tools used for maintaining and repairing vehicles, and (v) office furniture and fixtures, and computer equipment. Property and equipment is stated at cost less accumulated depreciation. The Company capitalizes interest on certain qualifying assets that are undergoing activities to prepare them for their intended use. Interest costs incurred during the fabrication period are capitalized and amortized over the life of the assets. The Company charges repairs and maintenance against income when incurred and capitalizes renewals and betterments, which extend the remaining useful life, expand the capacity or efficiency of the assets. Depreciation is recorded on a straight-line basis over estimated useful lives of 5 30 Any difference between net book value of the property and equipment and the proceeds of an assets’ sale or settlement of an insurance claim is recorded as a gain or loss in the Company’s earnings. Leases The Company conducts a major part of its operations from leased facilities. Each of these leases is accounted for as an operating lease. Normally, the Company records rental expense on its operating leases over the lease term as it becomes payable. If rental payments are not ’s facility leases contain renewal clauses and expire through August 2022. September 30, 2018, December 31, 2017, 86,000 and $96,000, The Company has leased equipment in the normal course of business, which are recorded as operating leases. The Company recorded rental expense on equipment under operating leases over the lease term as it becomes payable; there were no no September 30, 2018. Long-Lived Assets The Company reviews its long-lived assets for impairment whenever events or changes in circumstances indicate that the carrying amount of the asset may not not No three nine September 30, 2018 2017. Revenue Recognition As described below, we adopted Accounting Standards Update 2014 09, 606, January 1, 2018, no not 30 60 Revenue is not Revenue is recognized for certain projects that take more than one not September 30, 2018 December 31, 2017 $53,000 $1.7 Disaggregation of revenue See Note 11 Earnings per Common Share - Basic is computed by dividing net income (loss) by the weighted average number of common shares outstanding for the period. Earnings per Common Share - Diluted earnings is calculated by dividing net income (loss) by the diluted weighted average number of common shares. The diluted weighted average number of common shares is computed using the treasury stock method for common stock that may As of September 30, 2018, 2017 , there were outstanding stock options and warrants to acquire an aggregate of 2,656,099 and 5,749,433 , respectively, which have a potentially dilutive impact on earnings per share. As of September 30, 2018, 836,000 . not not three nine September 30, 2018 2017. 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ing the agreements. For all costs associated with the execution of the line-of-credit arrangements, the Company recognizes these as capitalized costs and amortizes these costs over the term of the loan agreement. All other costs not September 30, 2018, 202,000 in unamortized loan fees and other deferred costs associated with the "2017 , recorded in Other Assets which we expect to charge to expense ratably over the three Derivative Instruments From time to time, the Company has interest rate swap agreements in place to hedge against changes in interest rates. The fair value of the Company’s derivative instruments are reflected as assets or liabilities on the balance sheet. The accounting for changes in the fair value of a derivative instrument depends on the intended use of the derivative instrument and the resulting designation. Transactions related to the Company’s derivative instruments accounted for as hedges are classified in the same category as the item hedged in the consolidated statement of cash flows. The Company did not September 30, 2018 December 31, 2017, On February 23, 2018, 2017 $10.0 2.52% On September 17, 2015, 2014 $10.0 1.88% 4.50% 5.50% 4.50% 5.50% In connection with the termination of the 2014 August 10, 2017, Changes in the fair value of the interest rate swap agreement were recorded in earnings. The Company was not December 31, 2017. Income Taxes The Company recognizes deferred tax liabilities and assets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50% may not Interest and penalties associated with tax positions are recorded in the period assessed as income tax expense. The Company files income tax returns in the United States and in the states in which it conducts its business operations. The Company ’s United States federal income tax filings for tax years 2013 2017 2013 2017.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Beginning in 2017 not three nine September 30, 2018 2017,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uses a Lattice model to determine the fair value of certain warrants. The expected term used was the remaining contractual term. Expected volatility is based upon historical volatility over a term consistent with the remaining term. The risk-free interest rate is derived from the yield on zero The Company used the market-value of Company stock to determine the fair value of the performance-based restricted stock awarded in June 2018. The Company used a Monte Carlo simulation program to determine the fair value of market-based restricted stock awarded in June 2018. Management Estimates 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based compensation expense, income tax provision, the valuation of derivative financial instruments (warrants and interest rate swaps), and the valuation of deferred taxes. Actual results could differ from those estimates. Reclassifications Certain prior-period amounts have been reclassified for comparative purposes to conform to the current presentation. These reclassifications have no Accounting Pronouncements In February 2016, 2016 02 842 12 December 15, 2018, one Recently Adopted In May 2014, 2014 09 July 2015, one 2015 14 December 15, 2017. 1 2016 08 2 2016 10 3 605 2016 11 4 2016 12 January 1, 2018 no In August 2016, 2016 15, 230 2016 15 one December 15, 2017 January 1, 2018 2016 15 not In January 2017, 2017 01, 805 not not 1 2 not first 2018 not In May 2017, 2017 09, 718 718. January 1, 2018, not</t>
  </si>
  <si>
    <t>Note 3 - Property and Equipment</t>
  </si>
  <si>
    <t>Property, Plant and Equipment Disclosure [Text Block]</t>
  </si>
  <si>
    <t xml:space="preserve">Note 3 - Property and Equipment Property and equipment consists of the following (amounts in thousands): September 30, December 31, 2018 2017 Trucks and vehicles $ 55,193 $ 54,925 Water transfer equipment 5,148 4,688 Other equipment 3,164 3,160 Buildings and improvements 3,553 3,551 Land 681 681 Disposal wells 391 391 Total property and equipment 68,130 67,396 Accumulated depreciation (42,010 ) (37,979 ) Property and equipment – net $ 26,120 $ 29,417 </t>
  </si>
  <si>
    <t>Note 4 - Revolving Credit Facilities</t>
  </si>
  <si>
    <t>Debt Disclosure [Text Block]</t>
  </si>
  <si>
    <t>Note 4 – Revolving Credit Facilities East West Bank Revolving Credit Facility On August 10, 2017, 2017 which provides for a three $30 2017 85% 85% 2017 no 1 3.5% 1.75%. 0.5% August 10, 2020. 2017 one As of September 30, 2018, 2017 $22.6 5.70 $21.5 7.0 $1.1 September 30, 2018, $2.9 2017 Under the 2017 ( 1 Fixed Charge Coverage Ratio (“FCCR”) of not 1.10 1.00 January 1, 2017, December 31, 2017, twelve ( 2 twelve 1.20 1.00, o maintain minimum liquidity of $1,500,000 2017 On August 10, 2017, $21.8 was made under the New Credit Facility to repay in full all obligations outstanding under our 2014 On November 20, 2017, 2017 2017 September 30, 2017 October 31, 2017 November 30, 2017. As of September 30, 2018, $2.8 $2.8 2017 $39,000 As of September 30, 2018, 2017 PNC Revolving Credit Facility On March 31, 2017, "2014 $1.5 March 31, 2017; ( $1 May 15, 2017; ( September 12, 2019 April 30, 2018; ( four December 31, 2016. On March 31, 2017, $1.5 2014 June 28, 2022 10% five 967,741 $0.31 May 10, 2017, $1.0 2014 10% June 28, 2022. five 645,161 $0.31 29, 2018 1,612,902 $0.005 $500,000 Debt Issuance Costs We have capitalized certain debt issuance costs incurred in connection with the credit agreements discussed above and these costs are being amortized to interest expense over the term of the facility on a straight-line basis. The long-term portion of debt issuance costs of approximately $ 202,000 and $232,000 September 30, 2018 December 31, 2017, three nine September 30, 2018 26,000 and $ 73,000 of these costs to Interest Expense. During the three nine September 30, 2017 $135,000 $427,000 of these costs to Interest Expense. Due to the maturity date of the 2014 September 12, 2019 April 30, 2018, $110,000 $317,000 bt issuance amortization expenses during the three nine September 30, 2017.</t>
  </si>
  <si>
    <t>Note 5 - Long-term Debt</t>
  </si>
  <si>
    <t>Long-term Debt [Text Block]</t>
  </si>
  <si>
    <t xml:space="preserve">Note 5 – Long-Term Debt Long-term debt (excluding borrowings under our 2017 4 September 30, December 31, 2018 2017 Subordinated Promissory Note. Interest is 10% and is paid quarterly. Matures June 28, 2022 $ 1,000 $ 1,500 Subordinated Promissory Note. Interest is 10% and is paid quarterly. Matures June 28, 2022 1,000 1,000 Real Estate Loan for facility in North Dakota, interest at 3.75% and monthly principal and interest payment of $5,255 until October 3, 2018. Beginning November 3, 2018 interest is 5.75% and monthly principal and interest payment of $2,875 until October 3, 2028. Collateralized by land and property purchased with the loan 266 309 Note payable to the seller of Heat Waves. The note was garnished by the Internal Revenue Service (“IRS”) in 2009 and is due on demand; paid in annual installments of $36,000 per agreement with the IRS 89 125 Total 2,355 2,934 Less debt discount (180 ) (271 ) Less current portion (112 ) (182 ) Long-term debt, net of debt discount and current portion $ 2,063 $ 2,481 Aggregate maturities of debt, (excluding borrowings under our 2017 4 ), are as follows (in thousands): Twelve Months Ending September 30, 2019 $ 112 2020 21 2021 22 2022 2,023 2023 25 Thereafter 152 Total $ 2,355 </t>
  </si>
  <si>
    <t>Note 6 - Fair Value Measurements</t>
  </si>
  <si>
    <t>Fair Value Disclosures [Text Block]</t>
  </si>
  <si>
    <t>Note 6 – Fair Value Measurements The following table presents the Company ’s financial assets and liabilities that were accounted for at fair value on a recurring basis by level within the fair value hierarchy: Fair Value Measurement Using Quoted Prices in Active Markets (Level 1) Significant Other Observable Inputs (Level 2) Significant Unobservable Inputs (Level 3) Fair Value Measurement September 30 , 2018 Derivative Instrument Interest rate swap asset $ - $ 64 $ - $ 64 December 31, 2017 Derivative Instrument Warrant liability $ - $ - $ 831 $ 831 The Company's warrant liability was valued as a derivative instrument at issuance and using a combination of a Brownian Motion technique and a Lattice model, using observable market inputs and management judgment based on the following assumptions. On June 29, 2018, 1,612,902 $0.005 $500,000 The fair value of the interest rate swap is estimated using a discounted cash flow model. Such models involve using market-based observable inputs, including interest rate curves. We incorporate credit valuation adjustments to appropriately reflect both our nonperformance risk and respective counterparty’s nonperformance risk in the fair value measurements, which we have concluded are not not 2. Certain assets and liabilities are measured at fair value on a nonrecurring basis. These assets and liabilities are not June 30, 2018, December 31, 2017, The Company did not 1, 2 3 three nine September 30, 2018 and 2017.</t>
  </si>
  <si>
    <t>Note 7 - Income Taxes</t>
  </si>
  <si>
    <t>Income Tax Disclosure [Text Block]</t>
  </si>
  <si>
    <t>Note 7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nine September 30, 2018 2017 21% 34%, The computation of the annual estimated effective tax rate at each interim period requires certain estimates and significant judgment including, but not may In assessing the realization of deferred tax assets, management considers whether it is more likely than not not Based upon the level of historical taxable income and projections for future taxable income over the periods in which the deferred tax assets are deductible, management recorded a valuation allowance to reduce its net deferred tax assets to zero. During the nine September 30, 2018, $32,000 nine September 30, 2017, $2.4 On December 22, 2017, 35% 21%, one The Company is subject to the provisions of the Financial Accounting Standards Board (“FASB”) ASC 740 10, 118 Pursuant to the SAB118, one may 1998. 2018.</t>
  </si>
  <si>
    <t>Note 8 - Commitments and Contingencies</t>
  </si>
  <si>
    <t>Commitments and Contingencies Disclosure [Text Block]</t>
  </si>
  <si>
    <t>Note 8 – Commitments and Contingencies Operating Leases As of September 30, 2018, August 2022. Twelve Months Ending September 30 , 2019 $ 632 2020 611 2021 406 2022 129 2023 - Thereafter - Total $ 1,778 Rent expense under operating leases, including month-to-month leases, for the three nine months ended September 30, 2018 210,000 and $ 647,000 , respectively. three nine months ended September 30, 2017 $185 ,000 and $589,000, Self-Insurance In June 2015, first $50,000 $1.8 The Company had an accrued liability of approximately $ 100,000 and $ 102,000 as of September 30, 2018 December 31, 2017, September 30, 2018. Effective April 1, 2015, March 31, 2018. $1.8 September 30, 2018, not December 31, 2017, September 30, 2018, $1.8 $1.8 $1.6 three 30, 2018, 31, 2018 $267,000 $189,000 September 30, 2018, April 1, 2018 , no Litigation The Company and its subsidiary Heat Waves are defendants in a stayed civil lawsuit in federal court in Colorado, Civil Action No. 1:15 00983 two ‘993 In March 2015, ‘993 ‘993 May 4, 2018, ‘993 not ‘993 July 2018, May 4, 2018 not may In September 2016 February 2017, two ‘993 To the extent that Enservco and Heat Waves are unsuccessful in their defense of the Colorado Case, they could be liable for enhanced damages/attorneys’ fees (both of which may not</t>
  </si>
  <si>
    <t>Note 9 - Stockholders' Equity</t>
  </si>
  <si>
    <t>Stockholders' Equity Note Disclosure [Text Block]</t>
  </si>
  <si>
    <t>Note 9 – Stockholders ’ Equity Warrants In June 2016, 30,000 $0.36 one 15,000 December 21, 2016 15,000 June 21, 2017. September 30, 2018 , June 21, 2021 $0.70 In June 2017, two five 1,612,902 $0.31 20 May 11, 2017. $0.19 June 28, 2017. December 31, 2017. June 29, 2018 1,612,902 $0.005 $500,000 A summary of warrant activity for the nine months ended September 30, 2018 Weighted Weighted Average Average Remaining Aggregate Exercise Contractual Intrinsic Warrants Shares Price Life (Years) Value Outstanding at December 31, 2017 1,642,902 $ 0.32 4.5 $ 539 Issued - - - - Exercised (1,612,902 ) 0.31 - - Forfeited/Cancelled - - - - Outstanding at September 30, 2018 30,000 $ 0.70 3.0 6 Exercisable at September 30, 2018 30,000 $ 0.70 3.0 6 Stock Issued for Services During the three nine September 30, 2018 2017, not</t>
  </si>
  <si>
    <t>Note 10 - Stock Options and Restricted Stock</t>
  </si>
  <si>
    <t>Disclosure of Compensation Related Costs, Share-based Payments [Text Block]</t>
  </si>
  <si>
    <t>Note 10 – Stock Options and Restricted Stock Stock Options On July 27, 2010, 2010 “2010 2010 15% January 1, 2016 2010 5,719,069 38,127,129 one three 5 2010 no 2010 September 30, 2018, 866,166 2010 On July 18, 2016, 2016 “2016 September 29, 2016. may 2016 8,000,000 2010 2,391,711 10,391,711 September 30, 2018, 1,759,933 2016 We have not three nine September 30, 2018. nine 30, 2017, 2,971,600 shares of common stock. During the nine September 30, 2018 1,230,002 options to purchase shares of Company common stock on a cashless basis resulting in the issuance 663,938 hares. During the nine September 30, 2017, no three September 30, 2018 Shares Weighted Average Exercise Price Weighted Average Remaining Contractual Term (Years) Aggregate Intrinsic Value Outstanding at December 31 , 2017 4,814,434 $ 0.71 3.46 $ 1,007 Granted - - Exercised (1,230,002 ) - - Forfeited or Expired (958,333 ) 0.73 - Outstanding at September 30, 2018 2,626,099 $ 0.83 2.81 $ 834 Vested or Expected to Vest at September 30, 2018 1,951,533 $ 1.00 2.54 536 Exercisable at September 30, 2018 1,951,533 $ 1.00 2.54 $ 536 The aggregate intrinsic value in the table above represents the total intrinsic value (the difference between the estimated fair value of the Company’s common stock on September 30, 2018, September 30, 2018. During the three nine September 30, 2018 54,000 and $ 188,000 , respectively, in sales, general, and administrative expenses. The Company currently expects all outstanding options to vest. Compensation cost is revised if subsequent information indicates that the actual number of options vested due to service is likely to differ from previous estimates. During the three nine 30, 2017, $126,000 $572,000 , respectively, in general and administrative expenses. A summary of the status of non-vested shares underlying the options are presented below: Number of Shares Weighted-Average Grant- Date Fair Value Non-vested at December 31, 2017 2,531,599 $ 0.24 Granted - - Vested (1,285,366 ) 0.27 Forfeited (571,667 ) 0.21 Non-vested at September 30, 2018 674,566 $ 0.21 As of September 30, 2018, 150,000 of total unrecognized compensation costs related to non-vested shares under the Company’s stock option plans which will be recognized over the remaining weighted-average period of 0.96 years. Restricted Stock Restricted shares issued pursuant to restricted stock awards under the 2016 three may not On June 14, 2018, 990,000 $1.1 A summary of the restricted stock activity is presented below: Number of Shares Weighted-Average Grant- Date Fair Value Restricted shares at December 31, 2017 - $ - Granted 997,500 0.91 Vested - - Forfeited (127,500 ) 0.72 Restricted shares at September 30, 2018 870,000 $ 0.95 During the three nine September 30, 2018, stock-based compensation costs for restricted stock of approximately $ 49,000 $103,000, in sales, general, and administrative expenses. Compensation cost is revised if subsequent information indicates that the actual number of restricted stock vested due to service is likely to differ from previous estimates.</t>
  </si>
  <si>
    <t>Note 11 - Segment Reporting</t>
  </si>
  <si>
    <t>Segment Reporting Disclosure [Text Block]</t>
  </si>
  <si>
    <t>Note 11 - Segment Reporting Enservco’s reportable business segments are Well Enhancement Services, Water Transfer Services, and Water Hauling Services. These segments have been selected based on changes in management’s resource allocation and performance assessment in making decisions regarding the Company. The following is a description of the segments. Well Enhancement Services : This segment utilizes a fleet of frac water heating units, hot oil trucks and acidizing units to provide well enhancement and completion services to the domestic oil and gas industry. These services include frac water heating, hot oil services, pressure testing, and acidizing services. Water Transfer Services : This segment utilizes high and low volume pumps, lay flat hose, aluminum pipe and manifolds and related equipment to move fresh and/or recycled water from a water source such as a pond, lake, river, stream, or water storage facility to frac tanks at drilling locations to be used in connection with well completion activities. Water Hauling Services Unallocated and other includes general overhead expenses and assets associated with managing all reportable operating segments which have not The following tables set forth certain financial information with respect to Enservco’s reportable segments (in thousands): Well Enhancement Water Transfer Services Water Hauling Unallocated &amp; Other Total Three Months Ended September 30, 2018: Revenues $ 3,200 $ 634 $ 638 $ - $ 4,472 Cost of Revenue 3,946 650 733 141 5,470 Segment Profit (Loss) $ (746 ) $ (16 ) $ (95 ) $ (141 ) $ (998 ) Depreciation and $ 1,131 $ 283 $ 64 $ 5 $ 1,483 Capital Expenditures (Excluding Acquisitions) $ 130 $ 30 $ - $ - $ 160 Three Months Ended September 30, 2017: Revenues $ 4,033 $ 798 $ 911 $ - $ 5,742 Cost of Revenue 4,162 822 801 216 $ 6,001 Segment Profit (Loss) $ (129 ) $ (24 ) $ 110 $ (216 ) $ (259 ) Depreciation and $ 1,193 $ 253 $ 165 $ 7 $ 1,618 Capital Expenditures $ 274 $ 2 $ - $ - $ 276 ( 1 Identifiable assets is calculated by summing the balances of accounts receivable, net; inventories; property and equipment, net; and other assets. Well Enhancement Water Transfer Services Water Hauling Unallocated &amp; Other Total Nine Months Ended September 30, 2018: Revenues $ 29,490 $ 2,558 $ 2,337 $ - $ 34,385 Cost of Revenue 22,937 2,586 2,634 467 28,624 Segment Profit (Loss) $ 6,553 $ (28 ) $ (297 ) $ (467 ) $ 5,761 Depreciation and $ 3,586 $ 835 $ 231 $ 17 $ 4,669 Capital Expenditures (Excluding Acquisitions) $ 916 $ 677 $ 29 $ 8 $ 1,630 Identifiable assets (1) $ 25,808 $ 3,122 $ 1,213 $ 536 $ 30,679 Nine Months Ended September 30, 2017: Revenues $ 21,836 $ 1,856 $ 2,677 $ 254 $ 26,623 Cost of Revenue 16,936 2,114 2,906 857 $ 22,813 Segment Profit (Loss) $ 4,900 $ (258 ) $ (229 ) $ (603 ) $ 3,810 Depreciation and $ 3,617 $ 731 $ 498 $ 23 $ 4,869 Capital Expenditures $ 678 $ 457 $ 106 $ 6 $ 1,247 Identifiable assets (1) $ 30,486 $ 3,768 $ 1,726 $ 516 $ 36,496 ( 1 Identifiable assets is calculated by summing the balances of accounts receivable, net; inventories; property and equipment, net; and other assets. The following table reconciles the segment profits reported above to the income from operations reported in the consolidated statements of operations (in thousands): Three Months Ended September 30, Nine Months Ended September 30, 2018 2017 2018 2017 Segment profit $ (998 ) $ (259 ) $ 5,761 $ 3,810 Sales, general, and administrative expenses (1,192 ) (1,139 ) (3,803 ) (3,423 ) Patent litigation and defense costs (2 ) (29 ) (77 ) (96 ) Severance and transition costs - (16 ) (633 ) (784 ) Depreciation and amortization (1,483 ) (1,618 ) (4,669 ) (4,869 ) Income (loss) from Operations $ (3,675 ) $ (3,061 ) $ (3,421 ) $ (5,362 ) Geographic Areas The Company operates solely in the United States, in what it believes are three three three nine September 30, 2018 2017 Three Months Ended September 30, Nine Months Ended September 30, 2018 2017 2018 2017 BY GEOGRAPHY Rocky Mountain Region (1) $ 2,049 $ 2,797 $ 20,230 $ 18,011 Central USA Region (2) 2,236 2,665 11,012 7,935 Eastern USA Region (3) 187 280 3,143 677 Total Revenues $ 4,472 $ 5,742 $ 34,385 $ 26,623 Notes to tables: ( 1 Includes the D-J Basin/Niobrara field (northeastern Colorado and southeastern Wyoming), the Powder River and Green River Basins (northeastern and southwestern Wyoming), the Bakken area (western North Dakota and eastern Montana). Heat Waves and HWWM operate in this region. ( 2 Includes the Eagle Ford Shale and Austin Chalk (southern Texas) and Mississippi Lime and Hugoton Field (southwestern Kansas, north central Oklahoma, and the Texas panhandle). Heat Waves, Dillco, and HWWM operate in this region ( 3 Consists of the southern region of the Marcellus Shale formation (southwestern Pennsylvania and northern West Virginia) and the Utica Shale formation (eastern Ohio). Heat Waves is the only Company subsidiary operating in this region.</t>
  </si>
  <si>
    <t>Note 12 - Subsequent Events</t>
  </si>
  <si>
    <t>Subsequent Events [Text Block]</t>
  </si>
  <si>
    <t xml:space="preserve"> Note 12 - Subsequent Events Acquisition of Adler Hot Oil Service, LLC On October 26, 2018, $12.5 $500,000 The consideration paid or to be paid by Enservco under the Agreement includes: (i) $3.7 $4.8 $2.5 $1.0 2019; $1.0 18 October 26, 2018, The following represents preliminary pro forma Condensed Consolidated Statements of Operations for the three nine September 30, 2018 2017. Historical Enservco Historical Adler For the three months ended For the three months ended Adler acquisition related September 30, 2018 September 30, 2018 Pro Forma adjustment Pro Forma Revenues Well enhancement services $ 3,200 $ 390 - $ 3,590 Water transfer services 634 - - 634 Water hauling services 638 - - 638 Other - - - - Total revenues 4,472 390 4,862 Expenses Well enhancement services 3,946 937 28 (a) 4,911 Water transfer services 650 - - 650 Water hauling services 733 - - 733 Functional support and other 141 - - 141 Sales, general, and administrative expenses 1,192 785 (53 ) (b) 1,924 Patent litigation and defense costs 2 - - 2 Severance and transition costs - - - - Depreciation and amortization 1,483 389 27 (c) 1,899 Total operating expenses 8,147 2,111 10,260 (Loss) Income from Operations (3,675 ) (1,721 ) (5,398 ) Other (Expense) Income Interest expense (471 ) (766 ) 723 (d) (514 ) Other income 38 - - 38 Total other expense (433 ) (766 ) (476 ) Loss Before Tax Expense (4,108 ) (2,487 ) (5,874 ) Income Tax (Expense) Benefit - - - - Net Loss $ (4,108 ) $ (2,487 ) $ (5,874 ) Earnings (loss) per Common Share - Basic $ (0.08 ) $ (0.11 ) Earnings (loss) per Common Share – Diluted $ (0.08 ) $ (0.11 ) Basic weighted average number of common shares outstanding 54,309 54,309 Add: Dilutive shares - - Diluted weighted average number of common shares outstanding 54,309 54,309 (a) Reflects the reclassification of certain amounts from Sales, general, and administrative expenses to Well enhancement services expense. (b) In addition to reclassification discussed in (a), there is also an adjustment related to certain professional fees which will no longer be incurred. (c) Reflects additional estimated depreciation expense related to the acquired property and equipment. (d) Reflects reduced interest expense based on the use of the New Credit Facility. Historical Enservco Historical Adler For the three months ended For the three months ended Adler acquisition related September 30, 2017 September 30, 2017 Pro Forma adjustment Pro Forma Revenues Well enhancement services $ 4,033 $ 1,214 $ - $ 5,247 Water transfer services 798 - - 798 Water hauling services 911 - - 911 Other - - - - Total revenues 5,742 1,214 6,956 Expenses Well enhancement services 4,162 1,130 26 (a) 5,318 Water transfer services 822 - - 822 Water hauling services 801 - - 801 Functional support and other 216 - - 216 Sales, general, and administrative expenses 1,139 732 (39 ) (b) 1,832 Patent litigation and defense costs 29 - - 29 Severance and transition costs 16 - - 16 Depreciation and amortization 1,618 437 27 (c) 2,082 Total operating expenses 8,803 2,299 11,116 (Loss) from Operations (3,061 ) (1,085 ) (4,160 ) Other Expense Interest expense (599 ) (667 ) 577 (d) (689 ) Gain on disposals - - - - Other expense (264 ) - - (264 ) Total other expense (863 ) (667 ) (953 ) Loss Before Tax Expense (3,924 ) (1,752 ) (5,113 ) Income Tax (Expense) Benefit 1,415 - 632 (e) 2,047 Net Loss $ (2,509 ) $ (1,752 ) $ (3,066 ) Earnings (loss) per Common Share - Basic $ (0.05 ) $ (0.06 ) Earnings (loss) per Common Share – Diluted $ (0.05 ) $ (0.06 ) Basic weighted average number of common shares outstanding 51,068 51,068 Add: Dilutive shares - - Diluted weighted average number of common shares outstanding 51,068 51,068 (a) Reflects the reclassification of certain amounts from Sales, general, and administrative expenses to Well enhancement services expense. (b) In addition to reclassification discussed in (a), there is also an adjustment related to certain professional fees which will no longer be incurred. (c) Reflects additional estimated depreciation expense related to the acquired property and equipment. (d) Reflects reduced interest expense based on the use of the New Credit Facility. (e) Reflects tax benefit based on Enservco historical rate. Historical Enservco Historical Adler For the nine months ended For the nine months ended Adler acquisition related September 30, 2018 September 30, 2018 Pro Forma adjustment Pro Forma Revenues Well enhancement services $ 29,490 $ 11,217 - $ 40,707 Water transfer services 2,558 - - 2,558 Water hauling services 2,337 - - 2,337 Other - - - - Total revenues 34,385 11,217 45,602 Expenses Well enhancement services 22,937 7,430 146 (a) 30,513 Water transfer services 2,586 - - 2,586 Water hauling services 2,634 - - 2,634 Functional support and other 467 - - 467 Sales, general, and administrative expenses 3,803 2,835 (228 ) (b) 6,410 Patent litigation and defense costs 77 - - 77 Severance and transition costs 633 - - 633 Depreciation and amortization 4,669 1,167 82 (c) 5,918 Total operating expenses 37,806 11,432 49,238 Loss from Operations (3,421 ) (215 ) (3,636 ) Other (Expense) Income Interest expense (1,482 ) (2,301 ) 2,118 (d) (1,665 ) Gain on disposals 53 - - 53 Other expense (467 ) - - (467 ) Total other expense (1,896 ) (2,301 ) (2,079 ) Loss Before Tax Expense (5,317 ) (2,516 ) (5,715 ) Income Tax Expense (32 ) - - (32 ) Net Loss $ (5,349 ) $ (2,516 ) $ (5,747 ) Earnings (loss) per Common Share - Basic $ (0.10 ) $ (0.11 ) Earnings (loss) per Common Share – Diluted $ (0.10 ) $ (0.11 ) Basic weighted average number of common shares outstanding 52,389 52,389 Add: Dilutive shares - - Diluted weighted average number of common shares outstanding 52,389 52,389 (a) Reflects the reclassification of certain amounts from Sales, general, and administrative expenses to Well enhancement services expense. (b) In addition to reclassification discussed in (a), there is also an adjustment related to certain professional fees which will no longer be incurred. (c) Reflects additional estimated depreciation expense related to the acquired property and equipment. (d) Reflects reduced interest expense based on the use of the New Credit Facility. Historical Enservco Historical Adler For the nine months ended For the nine months ended Adler acquisition related September 30, 2017 September 30, 2017 Pro Forma adjustment Pro Forma Revenues Well enhancement services $ 21,836 $ 10,507 - $ 32,343 Water transfer services 1,856 - - 1,856 Water hauling services 2,677 - - 2,677 Other 254 - - 254 Total revenues 26,623 10,507 37,130 Expenses Well enhancement services 16,936 6,349 137 (a) 23,422 Water transfer services 2,114 - - 2,114 Water hauling services 2,906 - - 2,906 Functional support and other 857 - - 857 Sales, general, and administrative expenses 3,423 2,476 (186 ) (b) 5,713 Patent litigation and defense costs 96 - - 96 Severance and transition costs 784 - - 784 Depreciation and amortization 4,869 1,312 82 (c) 6,263 Total operating expenses 31,985 10,137 42,155 (Loss) Income from Operations (5,362 ) 370 (5,025 ) Other Expense Interest expense (1,809 ) (1,961 ) 1,654 (d) (2,116 ) Other expense (222 ) (2 ) - (224 ) Total other expense (2,031 ) (1,963 ) (2,340 ) Loss Before Tax Expense (7,393 ) (1,593 ) (7,365 ) Income Tax Benefit 2,407 - 518 (e) 2,928 Net Loss $ (4,986 ) $ (1,593 ) $ (4,440 ) Earnings (loss) per Common Share - Basic $ (0.10 ) $ (0.11 ) Earnings (loss) per Common Share – Diluted $ (0.10 ) $ (0.11 ) Basic weighted average number of common shares outstanding 51,068 51,068 Add: Dilutive shares - - Diluted weighted average number of common shares outstanding 51,068 51,068 (a) Reflects the reclassification of certain amounts from Sales, general, and administrative expenses to Well enhancement services expense. (b) In addition to reclassification discussed in (a), there is also an adjustment related to certain professional fees which will no longer be incurred. (c) Reflects additional estimated depreciation expense related to the acquired property and equipment. (d) Reflects reduced interest expense based on the use of the New Credit Facility. (e) Reflects tax benefit based on Enservco historical rate. Subordinated Note In connection with the Transaction and pursuant to the terms of the Agreement, on October 26, 2018, $4.8 8% 11% November 30, 2018 $800,000, February 28, 2019 $200,000, March 31, 2019 may Second Amendment to Loan and Security Agreement and Consent In connection with the Transaction, on October 26, 2018, August 10, 2017 $37.0 $6.2 $3.0 $2.5 On October 26, 2018, Facilities Closure On October 29, 2018, November 1, 2018, </t>
  </si>
  <si>
    <t>Significant Accounting Policies (Policies)</t>
  </si>
  <si>
    <t>Accounting Policies [Abstract]</t>
  </si>
  <si>
    <t>Cash and Cash Equivalents, Policy [Policy Text Block]</t>
  </si>
  <si>
    <t xml:space="preserve">Cash and Cash Equivalents The Company considers all highly liquid instruments purchased with an original maturity of three may </t>
  </si>
  <si>
    <t>Trade and Other Accounts Receivable, Policy [Policy Text Block]</t>
  </si>
  <si>
    <t xml:space="preserve">Accounts Receivable Accounts receivable are stated at the amounts billed to customers, net of an allowance for uncollectible accounts. The Company provides an allowance for uncollecti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September 30, 2018, December 31, 2017, $63,000 d $70,000, three 30, 2018, not nine 30, 2018, $32,000 of bad debt expense. For the three nine September 30, 2017 $44,000 $93,000 , respectively. </t>
  </si>
  <si>
    <t>Inventory, Policy [Policy Text Block]</t>
  </si>
  <si>
    <t xml:space="preserve">Inventories Inventory consists primarily of propane, diesel fuel and chemicals that are used in the servicing of oil wells and is carried at the lower of cost or net realizable value in accordance with the first first three nine September 30, 2018 2017, no were expensed for write-downs and write-offs. </t>
  </si>
  <si>
    <t>Property, Plant and Equipment, Policy [Policy Text Block]</t>
  </si>
  <si>
    <t>Property and Equipment Property and equipment consists of (i) trucks, trailers and pickups; (ii) water transfer pumps, pipe, lay flat hose, trailers, and other support equipment; (iii) real property which includes land and buildings used for office and shop facilities and wells used for the disposal of water; (iv) other equipment such as tools used for maintaining and repairing vehicles, and (v) office furniture and fixtures, and computer equipment. Property and equipment is stated at cost less accumulated depreciation. The Company capitalizes interest on certain qualifying assets that are undergoing activities to prepare them for their intended use. Interest costs incurred during the fabrication period are capitalized and amortized over the life of the assets. The Company charges repairs and maintenance against income when incurred and capitalizes renewals and betterments, which extend the remaining useful life, expand the capacity or efficiency of the assets. Depreciation is recorded on a straight-line basis over estimated useful lives of 5 30 Any difference between net book value of the property and equipment and the proceeds of an assets’ sale or settlement of an insurance claim is recorded as a gain or loss in the Company’s earnings.</t>
  </si>
  <si>
    <t>Lessee, Leases [Policy Text Block]</t>
  </si>
  <si>
    <t xml:space="preserve">Leases The Company conducts a major part of its operations from leased facilities. Each of these leases is accounted for as an operating lease. Normally, the Company records rental expense on its operating leases over the lease term as it becomes payable. If rental payments are not ’s facility leases contain renewal clauses and expire through August 2022. September 30, 2018, December 31, 2017, 86,000 and $96,000, The Company has leased equipment in the normal course of business, which are recorded as operating leases. The Company recorded rental expense on equipment under operating leases over the lease term as it becomes payable; there were no no September 30, 2018. </t>
  </si>
  <si>
    <t>Impairment or Disposal of Long-Lived Assets, Policy [Policy Text Block]</t>
  </si>
  <si>
    <t>Long-Lived Assets The Company reviews its long-lived assets for impairment whenever events or changes in circumstances indicate that the carrying amount of the asset may not not No three nine September 30, 2018 2017.</t>
  </si>
  <si>
    <t>Revenue Recognition, Policy [Policy Text Block]</t>
  </si>
  <si>
    <t>Revenue Recognition As described below, we adopted Accounting Standards Update 2014 09, 606, January 1, 2018, no not 30 60 Revenue is not Revenue is recognized for certain projects that take more than one not September 30, 2018 December 31, 2017 $53,000 $1.7 Disaggregation of revenue See Note 11</t>
  </si>
  <si>
    <t>Earnings Per Share, Policy [Policy Text Block]</t>
  </si>
  <si>
    <t>Earnings (Loss) Per Share Earnings per Common Share - Basic is computed by dividing net income (loss) by the weighted average number of common shares outstanding for the period. Earnings per Common Share - Diluted earnings is calculated by dividing net income (loss) by the diluted weighted average number of common shares. The diluted weighted average number of common shares is computed using the treasury stock method for common stock that may As of September 30, 2018, 2017 , there were outstanding stock options and warrants to acquire an aggregate of 2,656,099 and 5,749,433 , respectively, which have a potentially dilutive impact on earnings per share. As of September 30, 2018, 836,000 . not not three nine September 30, 2018 2017.</t>
  </si>
  <si>
    <t>Loan Fees and Other Deferred Costs [Policy Text Block]</t>
  </si>
  <si>
    <t>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ing the agreements. For all costs associated with the execution of the line-of-credit arrangements, the Company recognizes these as capitalized costs and amortizes these costs over the term of the loan agreement. All other costs not September 30, 2018, 202,000 in unamortized loan fees and other deferred costs associated with the "2017 , recorded in Other Assets which we expect to charge to expense ratably over the three</t>
  </si>
  <si>
    <t>Derivatives, Policy [Policy Text Block]</t>
  </si>
  <si>
    <t>Derivative Instruments From time to time, the Company has interest rate swap agreements in place to hedge against changes in interest rates. The fair value of the Company’s derivative instruments are reflected as assets or liabilities on the balance sheet. The accounting for changes in the fair value of a derivative instrument depends on the intended use of the derivative instrument and the resulting designation. Transactions related to the Company’s derivative instruments accounted for as hedges are classified in the same category as the item hedged in the consolidated statement of cash flows. The Company did not September 30, 2018 December 31, 2017, On February 23, 2018, 2017 $10.0 2.52% On September 17, 2015, 2014 $10.0 1.88% 4.50% 5.50% 4.50% 5.50% In connection with the termination of the 2014 August 10, 2017, Changes in the fair value of the interest rate swap agreement were recorded in earnings. The Company was not December 31, 2017.</t>
  </si>
  <si>
    <t>Income Tax, Policy [Policy Text Block]</t>
  </si>
  <si>
    <t>Income Taxes The Company recognizes deferred tax liabilities and assets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50% may not Interest and penalties associated with tax positions are recorded in the period assessed as income tax expense. The Company files income tax returns in the United States and in the states in which it conducts its business operations. The Company ’s United States federal income tax filings for tax years 2013 2017 2013 2017.</t>
  </si>
  <si>
    <t>Fair Value of Financial Instruments, Policy [Policy Text Block]</t>
  </si>
  <si>
    <t>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Beginning in 2017 not three nine September 30, 2018 2017,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t>
  </si>
  <si>
    <t>Share-based Compensation, Option and Incentive Plans Policy [Policy Text Block]</t>
  </si>
  <si>
    <t>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uses a Lattice model to determine the fair value of certain warrants. The expected term used was the remaining contractual term. Expected volatility is based upon historical volatility over a term consistent with the remaining term. The risk-free interest rate is derived from the yield on zero The Company used the market-value of Company stock to determine the fair value of the performance-based restricted stock awarded in June 2018. The Company used a Monte Carlo simulation program to determine the fair value of market-based restricted stock awarded in June 2018.</t>
  </si>
  <si>
    <t>Use of Estimates, Policy [Policy Text Block]</t>
  </si>
  <si>
    <t>Management Estimates 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based compensation expense, income tax provision, the valuation of derivative financial instruments (warrants and interest rate swaps), and the valuation of deferred taxes. Actual results could differ from those estimates.</t>
  </si>
  <si>
    <t>Reclassification, Policy [Policy Text Block]</t>
  </si>
  <si>
    <t>Reclassifications Certain prior-period amounts have been reclassified for comparative purposes to conform to the current presentation. These reclassifications have no</t>
  </si>
  <si>
    <t>New Accounting Pronouncements, Policy [Policy Text Block]</t>
  </si>
  <si>
    <t>Accounting Pronouncements In February 2016, 2016 02 842 12 December 15, 2018, one Recently Adopted In May 2014, 2014 09 July 2015, one 2015 14 December 15, 2017. 1 2016 08 2 2016 10 3 605 2016 11 4 2016 12 January 1, 2018 no In August 2016, 2016 15, 230 2016 15 one December 15, 2017 January 1, 2018 2016 15 not In January 2017, 2017 01, 805 not not 1 2 not first 2018 not In May 2017, 2017 09, 718 718. January 1, 2018, not</t>
  </si>
  <si>
    <t>Note 1 - Basis of Presentation (Tables)</t>
  </si>
  <si>
    <t>Notes Tables</t>
  </si>
  <si>
    <t>Schedule of Current Ownership Hierarchy [Table Text Block]</t>
  </si>
  <si>
    <t xml:space="preserve"> Name State of Formation Ownership Business Dillco Fluid Service, Inc. (“Dillco”) Kansas 100% by Enservco Oil and natural gas field fluid logistic services. Heat Waves Hot Oil Service LLC (“Heat Waves”) Colorado 100% by Enservco Oil and natural gas well services, including logistics and stimulation. Heat Waves Water Management LLC (“HWWM”) Colorado 100% by Enservco Water Transfer and Water Treatment Services. HE Services LLC (“HES”) Nevada 100% by Heat Waves No active business operations. Owns construction equipment used by Heat Waves. Real GC, LLC (“Real GC”) Colorado 100% by Heat Waves No active business operations. Owns real property in Garden City, Kansas that is utilized by Heat Waves.</t>
  </si>
  <si>
    <t>Note 3 - Property and Equipment (Tables)</t>
  </si>
  <si>
    <t>Property, Plant and Equipment [Table Text Block]</t>
  </si>
  <si>
    <t xml:space="preserve"> September 30, December 31, 2018 2017 Trucks and vehicles $ 55,193 $ 54,925 Water transfer equipment 5,148 4,688 Other equipment 3,164 3,160 Buildings and improvements 3,553 3,551 Land 681 681 Disposal wells 391 391 Total property and equipment 68,130 67,396 Accumulated depreciation (42,010 ) (37,979 ) Property and equipment – net $ 26,120 $ 29,417 </t>
  </si>
  <si>
    <t>Note 5 - Long-term Debt (Tables)</t>
  </si>
  <si>
    <t>Schedule of Long-term Debt Instruments [Table Text Block]</t>
  </si>
  <si>
    <t xml:space="preserve"> September 30, December 31, 2018 2017 Subordinated Promissory Note. Interest is 10% and is paid quarterly. Matures June 28, 2022 $ 1,000 $ 1,500 Subordinated Promissory Note. Interest is 10% and is paid quarterly. Matures June 28, 2022 1,000 1,000 Real Estate Loan for facility in North Dakota, interest at 3.75% and monthly principal and interest payment of $5,255 until October 3, 2018. Beginning November 3, 2018 interest is 5.75% and monthly principal and interest payment of $2,875 until October 3, 2028. Collateralized by land and property purchased with the loan 266 309 Note payable to the seller of Heat Waves. The note was garnished by the Internal Revenue Service (“IRS”) in 2009 and is due on demand; paid in annual installments of $36,000 per agreement with the IRS 89 125 Total 2,355 2,934 Less debt discount (180 ) (271 ) Less current portion (112 ) (182 ) Long-term debt, net of debt discount and current portion $ 2,063 $ 2,481 </t>
  </si>
  <si>
    <t>Schedule of Maturities of Long-term Debt [Table Text Block]</t>
  </si>
  <si>
    <t xml:space="preserve"> Twelve Months Ending September 30, 2019 $ 112 2020 21 2021 22 2022 2,023 2023 25 Thereafter 152 Total $ 2,355 </t>
  </si>
  <si>
    <t>Note 6 - Fair Value Measurements (Tables)</t>
  </si>
  <si>
    <t>Schedule of Fair Value, Assets and Liabilities Measured on Recurring Basis [Table Text Block]</t>
  </si>
  <si>
    <t xml:space="preserve"> Fair Value Measurement Using Quoted Prices in Active Markets (Level 1) Significant Other Observable Inputs (Level 2) Significant Unobservable Inputs (Level 3) Fair Value Measurement September 30 , 2018 Derivative Instrument Interest rate swap asset $ - $ 64 $ - $ 64 December 31, 2017 Derivative Instrument Warrant liability $ - $ - $ 831 $ 831 </t>
  </si>
  <si>
    <t>Note 8 - Commitments and Contingencies (Tables)</t>
  </si>
  <si>
    <t>Schedule of Future Minimum Rental Payments for Operating Leases [Table Text Block]</t>
  </si>
  <si>
    <t xml:space="preserve"> Twelve Months Ending September 30 , 2019 $ 632 2020 611 2021 406 2022 129 2023 - Thereafter - Total $ 1,778 </t>
  </si>
  <si>
    <t>Note 9 - Stockholders' Equity (Tables)</t>
  </si>
  <si>
    <t>Schedule of Stockholders' Equity Note, Warrants or Rights [Table Text Block]</t>
  </si>
  <si>
    <t xml:space="preserve"> Weighted Weighted Average Average Remaining Aggregate Exercise Contractual Intrinsic Warrants Shares Price Life (Years) Value Outstanding at December 31, 2017 1,642,902 $ 0.32 4.5 $ 539 Issued - - - - Exercised (1,612,902 ) 0.31 - - Forfeited/Cancelled - - - - Outstanding at September 30, 2018 30,000 $ 0.70 3.0 6 Exercisable at September 30, 2018 30,000 $ 0.70 3.0 6 </t>
  </si>
  <si>
    <t>Note 10 - Stock Options and Restricted Stock (Tables)</t>
  </si>
  <si>
    <t>Share-based Compensation, Stock Options, Activity [Table Text Block]</t>
  </si>
  <si>
    <t xml:space="preserve"> Shares Weighted Average Exercise Price Weighted Average Remaining Contractual Term (Years) Aggregate Intrinsic Value Outstanding at December 31 , 2017 4,814,434 $ 0.71 3.46 $ 1,007 Granted - - Exercised (1,230,002 ) - - Forfeited or Expired (958,333 ) 0.73 - Outstanding at September 30, 2018 2,626,099 $ 0.83 2.81 $ 834 Vested or Expected to Vest at September 30, 2018 1,951,533 $ 1.00 2.54 536 Exercisable at September 30, 2018 1,951,533 $ 1.00 2.54 $ 536 </t>
  </si>
  <si>
    <t>Schedule of Nonvested Share Activity [Table Text Block]</t>
  </si>
  <si>
    <t xml:space="preserve"> Number of Shares Weighted-Average Grant- Date Fair Value Non-vested at December 31, 2017 2,531,599 $ 0.24 Granted - - Vested (1,285,366 ) 0.27 Forfeited (571,667 ) 0.21 Non-vested at September 30, 2018 674,566 $ 0.21 </t>
  </si>
  <si>
    <t>Schedule of Share-based Compensation, Restricted Stock and Restricted Stock Units Activity [Table Text Block]</t>
  </si>
  <si>
    <t xml:space="preserve"> Number of Shares Weighted-Average Grant- Date Fair Value Restricted shares at December 31, 2017 - $ - Granted 997,500 0.91 Vested - - Forfeited (127,500 ) 0.72 Restricted shares at September 30, 2018 870,000 $ 0.95 </t>
  </si>
  <si>
    <t>Note 11 - Segment Reporting (Tables)</t>
  </si>
  <si>
    <t>Schedule of Segment Reporting Information, by Segment [Table Text Block]</t>
  </si>
  <si>
    <t xml:space="preserve"> Well Enhancement Water Transfer Services Water Hauling Unallocated &amp; Other Total Three Months Ended September 30, 2018: Revenues $ 3,200 $ 634 $ 638 $ - $ 4,472 Cost of Revenue 3,946 650 733 141 5,470 Segment Profit (Loss) $ (746 ) $ (16 ) $ (95 ) $ (141 ) $ (998 ) Depreciation and $ 1,131 $ 283 $ 64 $ 5 $ 1,483 Capital Expenditures (Excluding Acquisitions) $ 130 $ 30 $ - $ - $ 160 Three Months Ended September 30, 2017: Revenues $ 4,033 $ 798 $ 911 $ - $ 5,742 Cost of Revenue 4,162 822 801 216 $ 6,001 Segment Profit (Loss) $ (129 ) $ (24 ) $ 110 $ (216 ) $ (259 ) Depreciation and $ 1,193 $ 253 $ 165 $ 7 $ 1,618 Capital Expenditures $ 274 $ 2 $ - $ - $ 276 Well Enhancement Water Transfer Services Water Hauling Unallocated &amp; Other Total Nine Months Ended September 30, 2018: Revenues $ 29,490 $ 2,558 $ 2,337 $ - $ 34,385 Cost of Revenue 22,937 2,586 2,634 467 28,624 Segment Profit (Loss) $ 6,553 $ (28 ) $ (297 ) $ (467 ) $ 5,761 Depreciation and $ 3,586 $ 835 $ 231 $ 17 $ 4,669 Capital Expenditures (Excluding Acquisitions) $ 916 $ 677 $ 29 $ 8 $ 1,630 Identifiable assets (1) $ 25,808 $ 3,122 $ 1,213 $ 536 $ 30,679 Nine Months Ended September 30, 2017: Revenues $ 21,836 $ 1,856 $ 2,677 $ 254 $ 26,623 Cost of Revenue 16,936 2,114 2,906 857 $ 22,813 Segment Profit (Loss) $ 4,900 $ (258 ) $ (229 ) $ (603 ) $ 3,810 Depreciation and $ 3,617 $ 731 $ 498 $ 23 $ 4,869 Capital Expenditures $ 678 $ 457 $ 106 $ 6 $ 1,247 Identifiable assets (1) $ 30,486 $ 3,768 $ 1,726 $ 516 $ 36,496 </t>
  </si>
  <si>
    <t>Reconciliation of Operating Profit (Loss) from Segments to Consolidated [Table Text Block]</t>
  </si>
  <si>
    <t xml:space="preserve"> Three Months Ended September 30, Nine Months Ended September 30, 2018 2017 2018 2017 Segment profit $ (998 ) $ (259 ) $ 5,761 $ 3,810 Sales, general, and administrative expenses (1,192 ) (1,139 ) (3,803 ) (3,423 ) Patent litigation and defense costs (2 ) (29 ) (77 ) (96 ) Severance and transition costs - (16 ) (633 ) (784 ) Depreciation and amortization (1,483 ) (1,618 ) (4,669 ) (4,869 ) Income (loss) from Operations $ (3,675 ) $ (3,061 ) $ (3,421 ) $ (5,362 )</t>
  </si>
  <si>
    <t>Schedule of Revenue from External Customers and Long-Lived Assets, by Geographical Areas [Table Text Block]</t>
  </si>
  <si>
    <t xml:space="preserve"> Three Months Ended September 30, Nine Months Ended September 30, 2018 2017 2018 2017 BY GEOGRAPHY Rocky Mountain Region (1) $ 2,049 $ 2,797 $ 20,230 $ 18,011 Central USA Region (2) 2,236 2,665 11,012 7,935 Eastern USA Region (3) 187 280 3,143 677 Total Revenues $ 4,472 $ 5,742 $ 34,385 $ 26,623 </t>
  </si>
  <si>
    <t>Note 12 - Subsequent Events (Tables)</t>
  </si>
  <si>
    <t>Business Acquisition, Pro Forma Information [Table Text Block]</t>
  </si>
  <si>
    <t xml:space="preserve"> Historical Enservco Historical Adler For the three months ended For the three months ended Adler acquisition related September 30, 2018 September 30, 2018 Pro Forma adjustment Pro Forma Revenues Well enhancement services $ 3,200 $ 390 - $ 3,590 Water transfer services 634 - - 634 Water hauling services 638 - - 638 Other - - - - Total revenues 4,472 390 4,862 Expenses Well enhancement services 3,946 937 28 (a) 4,911 Water transfer services 650 - - 650 Water hauling services 733 - - 733 Functional support and other 141 - - 141 Sales, general, and administrative expenses 1,192 785 (53 ) (b) 1,924 Patent litigation and defense costs 2 - - 2 Severance and transition costs - - - - Depreciation and amortization 1,483 389 27 (c) 1,899 Total operating expenses 8,147 2,111 10,260 (Loss) Income from Operations (3,675 ) (1,721 ) (5,398 ) Other (Expense) Income Interest expense (471 ) (766 ) 723 (d) (514 ) Other income 38 - - 38 Total other expense (433 ) (766 ) (476 ) Loss Before Tax Expense (4,108 ) (2,487 ) (5,874 ) Income Tax (Expense) Benefit - - - - Net Loss $ (4,108 ) $ (2,487 ) $ (5,874 ) Earnings (loss) per Common Share - Basic $ (0.08 ) $ (0.11 ) Earnings (loss) per Common Share – Diluted $ (0.08 ) $ (0.11 ) Basic weighted average number of common shares outstanding 54,309 54,309 Add: Dilutive shares - - Diluted weighted average number of common shares outstanding 54,309 54,309 (a) Reflects the reclassification of certain amounts from Sales, general, and administrative expenses to Well enhancement services expense. (b) In addition to reclassification discussed in (a), there is also an adjustment related to certain professional fees which will no longer be incurred. (c) Reflects additional estimated depreciation expense related to the acquired property and equipment. Historical Enservco Historical Adler For the three months ended For the three months ended Adler acquisition related September 30, 2017 September 30, 2017 Pro Forma adjustment Pro Forma Revenues Well enhancement services $ 4,033 $ 1,214 $ - $ 5,247 Water transfer services 798 - - 798 Water hauling services 911 - - 911 Other - - - - Total revenues 5,742 1,214 6,956 Expenses Well enhancement services 4,162 1,130 26 (a) 5,318 Water transfer services 822 - - 822 Water hauling services 801 - - 801 Functional support and other 216 - - 216 Sales, general, and administrative expenses 1,139 732 (39 ) (b) 1,832 Patent litigation and defense costs 29 - - 29 Severance and transition costs 16 - - 16 Depreciation and amortization 1,618 437 27 (c) 2,082 Total operating expenses 8,803 2,299 11,116 (Loss) from Operations (3,061 ) (1,085 ) (4,160 ) Other Expense Interest expense (599 ) (667 ) 577 (d) (689 ) Gain on disposals - - - - Other expense (264 ) - - (264 ) Total other expense (863 ) (667 ) (953 ) Loss Before Tax Expense (3,924 ) (1,752 ) (5,113 ) Income Tax (Expense) Benefit 1,415 - 632 (e) 2,047 Net Loss $ (2,509 ) $ (1,752 ) $ (3,066 ) Earnings (loss) per Common Share - Basic $ (0.05 ) $ (0.06 ) Earnings (loss) per Common Share – Diluted $ (0.05 ) $ (0.06 ) Basic weighted average number of common shares outstanding 51,068 51,068 Add: Dilutive shares - - Diluted weighted average number of common shares outstanding 51,068 51,068 (a) Reflects the reclassification of certain amounts from Sales, general, and administrative expenses to Well enhancement services expense. (b) In addition to reclassification discussed in (a), there is also an adjustment related to certain professional fees which will no longer be incurred. (c) Reflects additional estimated depreciation expense related to the acquired property and equipment. (d) Reflects reduced interest expense based on the use of the New Credit Facility. (e) Reflects tax benefit based on Enservco historical rate. Historical Enservco Historical Adler For the nine months ended For the nine months ended Adler acquisition related September 30, 2018 September 30, 2018 Pro Forma adjustment Pro Forma Revenues Well enhancement services $ 29,490 $ 11,217 - $ 40,707 Water transfer services 2,558 - - 2,558 Water hauling services 2,337 - - 2,337 Other - - - - Total revenues 34,385 11,217 45,602 Expenses Well enhancement services 22,937 7,430 146 (a) 30,513 Water transfer services 2,586 - - 2,586 Water hauling services 2,634 - - 2,634 Functional support and other 467 - - 467 Sales, general, and administrative expenses 3,803 2,835 (228 ) (b) 6,410 Patent litigation and defense costs 77 - - 77 Severance and transition costs 633 - - 633 Depreciation and amortization 4,669 1,167 82 (c) 5,918 Total operating expenses 37,806 11,432 49,238 Loss from Operations (3,421 ) (215 ) (3,636 ) Other (Expense) Income Interest expense (1,482 ) (2,301 ) 2,118 (d) (1,665 ) Gain on disposals 53 - - 53 Other expense (467 ) - - (467 ) Total other expense (1,896 ) (2,301 ) (2,079 ) Loss Before Tax Expense (5,317 ) (2,516 ) (5,715 ) Income Tax Expense (32 ) - - (32 ) Net Loss $ (5,349 ) $ (2,516 ) $ (5,747 ) Earnings (loss) per Common Share - Basic $ (0.10 ) $ (0.11 ) Earnings (loss) per Common Share – Diluted $ (0.10 ) $ (0.11 ) Basic weighted average number of common shares outstanding 52,389 52,389 Add: Dilutive shares - - Diluted weighted average number of common shares outstanding 52,389 52,389 (a) Reflects the reclassification of certain amounts from Sales, general, and administrative expenses to Well enhancement services expense. (b) In addition to reclassification discussed in (a), there is also an adjustment related to certain professional fees which will no longer be incurred. (c) Reflects additional estimated depreciation expense related to the acquired property and equipment. (d) Reflects reduced interest expense based on the use of the New Credit Facility. Historical Enservco Historical Adler For the nine months ended For the nine months ended Adler acquisition related September 30, 2017 September 30, 2017 Pro Forma adjustment Pro Forma Revenues Well enhancement services $ 21,836 $ 10,507 - $ 32,343 Water transfer services 1,856 - - 1,856 Water hauling services 2,677 - - 2,677 Other 254 - - 254 Total revenues 26,623 10,507 37,130 Expenses Well enhancement services 16,936 6,349 137 (a) 23,422 Water transfer services 2,114 - - 2,114 Water hauling services 2,906 - - 2,906 Functional support and other 857 - - 857 Sales, general, and administrative expenses 3,423 2,476 (186 ) (b) 5,713 Patent litigation and defense costs 96 - - 96 Severance and transition costs 784 - - 784 Depreciation and amortization 4,869 1,312 82 (c) 6,263 Total operating expenses 31,985 10,137 42,155 (Loss) Income from Operations (5,362 ) 370 (5,025 ) Other Expense Interest expense (1,809 ) (1,961 ) 1,654 (d) (2,116 ) Other expense (222 ) (2 ) - (224 ) Total other expense (2,031 ) (1,963 ) (2,340 ) Loss Before Tax Expense (7,393 ) (1,593 ) (7,365 ) Income Tax Benefit 2,407 - 518 (e) 2,928 Net Loss $ (4,986 ) $ (1,593 ) $ (4,440 ) Earnings (loss) per Common Share - Basic $ (0.10 ) $ (0.11 ) Earnings (loss) per Common Share – Diluted $ (0.10 ) $ (0.11 ) Basic weighted average number of common shares outstanding 51,068 51,068 Add: Dilutive shares - - Diluted weighted average number of common shares outstanding 51,068 51,068 (a) Reflects the reclassification of certain amounts from Sales, general, and administrative expenses to Well enhancement services expense. (b) In addition to reclassification discussed in (a), there is also an adjustment related to certain professional fees which will no longer be incurred. (c) Reflects additional estimated depreciation expense related to the acquired property and equipment. (d) Reflects reduced interest expense based on the use of the New Credit Facility. (e) Reflects tax benefit based on Enservco historical rate. </t>
  </si>
  <si>
    <t>Note 1 - Basis of Presentation - Current Ownership Hierarchy (Details)</t>
  </si>
  <si>
    <t>Dillco Fluid Service, Inc. at Kansas [Member]</t>
  </si>
  <si>
    <t>Subsidiary or Equity Method Investee</t>
  </si>
  <si>
    <t>100.00%</t>
  </si>
  <si>
    <t>Heat Waves Hot Oil Service LLC at Colorado [Member]</t>
  </si>
  <si>
    <t>Heat Waves Water Management LLC at Colorado [Member]</t>
  </si>
  <si>
    <t>HE Services LLC at Nevada [Member]</t>
  </si>
  <si>
    <t>Real GC, LLC at Colorado [Member]</t>
  </si>
  <si>
    <t>Note 2 - Summary of Significant Accounting Policies (Details Textual) - USD ($)</t>
  </si>
  <si>
    <t>Aug. 10, 2017</t>
  </si>
  <si>
    <t>Sep. 17, 2015</t>
  </si>
  <si>
    <t>Feb. 23, 2018</t>
  </si>
  <si>
    <t>Allowance for Doubtful Accounts Receivable, Current, Ending Balance</t>
  </si>
  <si>
    <t>Provision for Doubtful Accounts</t>
  </si>
  <si>
    <t>Inventory Write-down</t>
  </si>
  <si>
    <t>Deferred Rent Credit</t>
  </si>
  <si>
    <t>Asset Impairment Charges, Total</t>
  </si>
  <si>
    <t>Share-based Compensation Arrangement by Share-based Payment Award, Options and Warrants, Outstanding, Number</t>
  </si>
  <si>
    <t>Share-based Compensation Arrangement by Share-based Payment Award, Options and Warrants, Outstanding, Aggregate Intrinsic Value</t>
  </si>
  <si>
    <t>Payments of Dividends, Total</t>
  </si>
  <si>
    <t>Earliest Tax Year [Member] | Domestic Tax Authority [Member]</t>
  </si>
  <si>
    <t>Open Tax Year</t>
  </si>
  <si>
    <t>Earliest Tax Year [Member] | State and Local Jurisdiction [Member]</t>
  </si>
  <si>
    <t>Latest Tax Year [Member] | Domestic Tax Authority [Member]</t>
  </si>
  <si>
    <t>Latest Tax Year [Member] | State and Local Jurisdiction [Member]</t>
  </si>
  <si>
    <t>Interest Rate Swap [Member] | Cash Flow Hedging [Member]</t>
  </si>
  <si>
    <t>Derivative, Notional Amount</t>
  </si>
  <si>
    <t>Derivative, Fixed Interest Rate</t>
  </si>
  <si>
    <t>2.52%</t>
  </si>
  <si>
    <t>Interest Rate Swap [Member] | Fair Value Hedging [Member]</t>
  </si>
  <si>
    <t>Derivative, Swaption Interest Rate</t>
  </si>
  <si>
    <t>1.88%</t>
  </si>
  <si>
    <t>The 2017 Credit Agreement [Member] | East West Bank [Member] | Revolving Credit Facility [Member]</t>
  </si>
  <si>
    <t>Unamortized Debt Issuance Expense</t>
  </si>
  <si>
    <t>Line of Credit Facility, Expiration Period</t>
  </si>
  <si>
    <t>3 years</t>
  </si>
  <si>
    <t>The 2017 Credit Agreement [Member] | East West Bank [Member] | Revolving Credit Facility [Member] | London Interbank Offered Rate (LIBOR) [Member]</t>
  </si>
  <si>
    <t>Debt Instrument, Basis Spread on Variable Rate</t>
  </si>
  <si>
    <t>3.50%</t>
  </si>
  <si>
    <t>Accounts Receivable, Net, Current [Member]</t>
  </si>
  <si>
    <t>Contract with Customer, Asset, Net, Total</t>
  </si>
  <si>
    <t>Minimum [Member]</t>
  </si>
  <si>
    <t>Property, Plant and Equipment, Useful Life</t>
  </si>
  <si>
    <t>5 years</t>
  </si>
  <si>
    <t>Minimum [Member] | The 2014 Credit Agreement [Member] | London Interbank Offered Rate (LIBOR) [Member]</t>
  </si>
  <si>
    <t>4.50%</t>
  </si>
  <si>
    <t>Minimum [Member] | The 2014 Credit Agreement [Member] | London Interbank Offered Rate (LIBOR) [Member] | Domestic Rate Loans [Member]</t>
  </si>
  <si>
    <t>Maximum [Member]</t>
  </si>
  <si>
    <t>30 years</t>
  </si>
  <si>
    <t>Maximum [Member] | The 2014 Credit Agreement [Member] | London Interbank Offered Rate (LIBOR) [Member]</t>
  </si>
  <si>
    <t>5.50%</t>
  </si>
  <si>
    <t>Maximum [Member] | The 2014 Credit Agreement [Member] | London Interbank Offered Rate (LIBOR) [Member] | Domestic Rate Loans [Member]</t>
  </si>
  <si>
    <t>Note 3 - Property and Equipment - Summary of Property and Equipment (Details) - USD ($) $ in Thousands</t>
  </si>
  <si>
    <t>Property and equipment, gross</t>
  </si>
  <si>
    <t>Accumulated depreciation</t>
  </si>
  <si>
    <t>Vehicles [Member]</t>
  </si>
  <si>
    <t>Water Transfer Equipment [Member]</t>
  </si>
  <si>
    <t>Property, Plant and Equipment, Other Types [Member]</t>
  </si>
  <si>
    <t>Building and Building Improvements [Member]</t>
  </si>
  <si>
    <t>Land [Member]</t>
  </si>
  <si>
    <t>Disposal Wells [Member]</t>
  </si>
  <si>
    <t>Note 4 - Revolving Credit Facilities (Details Textual)</t>
  </si>
  <si>
    <t>Jun. 29, 2018USD ($)$ / sharesshares</t>
  </si>
  <si>
    <t>Aug. 10, 2017USD ($)</t>
  </si>
  <si>
    <t>May 10, 2017USD ($)$ / sharesshares</t>
  </si>
  <si>
    <t>Mar. 31, 2017USD ($)$ / sharesshares</t>
  </si>
  <si>
    <t>Sep. 30, 2018USD ($)</t>
  </si>
  <si>
    <t>Sep. 30, 2017USD ($)</t>
  </si>
  <si>
    <t>Dec. 31, 2017USD ($)</t>
  </si>
  <si>
    <t>Line of Credit, Current</t>
  </si>
  <si>
    <t>Line of Credit Assumed</t>
  </si>
  <si>
    <t>Line of Credit Facility, Covenant Compliance, Liquidity at Period End</t>
  </si>
  <si>
    <t>Cash, Ending Balance</t>
  </si>
  <si>
    <t>Interest Expense [Member]</t>
  </si>
  <si>
    <t>Amortization of Debt Issuance Costs</t>
  </si>
  <si>
    <t>Other Assets [Member]</t>
  </si>
  <si>
    <t>Cross River Partners, L.P. [Member]</t>
  </si>
  <si>
    <t>Class of Warrant or Right, Expiration Period</t>
  </si>
  <si>
    <t>Class of Warrant or Right, Number of Securities Called by Warrants or Rights | shares</t>
  </si>
  <si>
    <t>Class of Warrant or Right, Exercise Price of Warrants or Rights | $ / shares</t>
  </si>
  <si>
    <t>Proceeds from Issuance of Subordinated Long-term Debt</t>
  </si>
  <si>
    <t>Class of Warrant or Right, Exercised During Period | shares</t>
  </si>
  <si>
    <t>Class of Warrant or Right, Exercised During Period, Exercise Price | $ / shares</t>
  </si>
  <si>
    <t>Proceeds from Warrant Exercises</t>
  </si>
  <si>
    <t>Subordinated Debt [Member]</t>
  </si>
  <si>
    <t>Debt Instrument, Interest Rate, Stated Percentage</t>
  </si>
  <si>
    <t>10.00%</t>
  </si>
  <si>
    <t>Convertible Subordinated Debt [Member] | Cross River Partners, L.P. [Member]</t>
  </si>
  <si>
    <t>Debt Instrument, Term</t>
  </si>
  <si>
    <t>Line of Credit Facility, Maximum Borrowing Capacity</t>
  </si>
  <si>
    <t>Line of Credit Facility, Maximum Borrowing Capacity, Percent of Eligible Receivables</t>
  </si>
  <si>
    <t>85.00%</t>
  </si>
  <si>
    <t>Line of Credit Facility, Maximum Borrowing Capacity, Percentage of Trucks and Equipment</t>
  </si>
  <si>
    <t>Line of Credit Facility, Unused Capacity, Commitment Fee Percentage</t>
  </si>
  <si>
    <t>0.50%</t>
  </si>
  <si>
    <t>Line of Credit Facility, Interest Rate at Period End</t>
  </si>
  <si>
    <t>5.70%</t>
  </si>
  <si>
    <t>Line of Credit Facility, Remaining Borrowing Capacity</t>
  </si>
  <si>
    <t>Line of Credit Facility, Covenant Compliance, Minimum Fixed Charge Coverage Ratio</t>
  </si>
  <si>
    <t>Line of Credit Facility, Covenant Compliance, Trailing Twelve Month Fixed Charge Coverage Ratio</t>
  </si>
  <si>
    <t>Line of Credit Facility, Covenant Compliance, Minimum Liquidity</t>
  </si>
  <si>
    <t>The 2017 Credit Agreement [Member] | East West Bank [Member] | Revolving Credit Facility [Member] | Prime Rate [Member]</t>
  </si>
  <si>
    <t>1.75%</t>
  </si>
  <si>
    <t>7.00%</t>
  </si>
  <si>
    <t>The 2014 Credit Agreement [Member] | Warrants Purchased in Credit Agreement [Member]</t>
  </si>
  <si>
    <t>The 2014 Credit Agreement [Member] | Revolving Credit Facility [Member]</t>
  </si>
  <si>
    <t>Debt Instrument, Required Funds to be Raised</t>
  </si>
  <si>
    <t>Debt Instrument, Letters of Credit Issued</t>
  </si>
  <si>
    <t>Amortization of Debt Issuance Costs Due to Change in Maturity Date</t>
  </si>
  <si>
    <t>The 2014 Credit Agreement [Member] | Revolving Credit Facility [Member] | Subordinated Debt [Member]</t>
  </si>
  <si>
    <t>Debt Instrument, Required Additional Funds to be Raised</t>
  </si>
  <si>
    <t>Note 5 - Long-term Debt - Summary of Long-term Debt (Details) - USD ($) $ in Thousands</t>
  </si>
  <si>
    <t>Long-term debt, gross</t>
  </si>
  <si>
    <t>Less debt discount</t>
  </si>
  <si>
    <t>Less current portion</t>
  </si>
  <si>
    <t>Long-term debt, net of debt discount and current portion</t>
  </si>
  <si>
    <t>Subordinated Debt [Member] | Subordinated Promissory Note 1 [Member]</t>
  </si>
  <si>
    <t>Subordinated Debt [Member] | Subordinated Promissory Note 2 [Member]</t>
  </si>
  <si>
    <t>Real Estate Loan 1 [Member]</t>
  </si>
  <si>
    <t>Note Payable To Seller Of Heat Waves [Member]</t>
  </si>
  <si>
    <t>Note 5 - Long-term Debt - Summary of Long-term Debt (Details) (Parentheticals) - USD ($) $ in Thousands</t>
  </si>
  <si>
    <t>Nov. 03, 2018</t>
  </si>
  <si>
    <t>Interest rate</t>
  </si>
  <si>
    <t>3.75%</t>
  </si>
  <si>
    <t>Peridoic payment</t>
  </si>
  <si>
    <t>Real Estate Loan 1 [Member] | Scenario, Forecast [Member]</t>
  </si>
  <si>
    <t>5.75%</t>
  </si>
  <si>
    <t>Note 5 - Long-term Debt - Summary of Maturities of Long-term Debt (Details) $ in Thousands</t>
  </si>
  <si>
    <t>Thereafter</t>
  </si>
  <si>
    <t>Total</t>
  </si>
  <si>
    <t>Note 6 - Fair Value Measurements (Details Textual) - Cross River Partners, L.P. [Member]</t>
  </si>
  <si>
    <t>Proceeds from Warrant Exercises | $</t>
  </si>
  <si>
    <t>Note 6 - Fair Value Measurements - Financial Assets and Liabilities Measured on a Recurring Basis (Details) - Fair Value, Measurements, Recurring [Member] - USD ($) $ in Thousands</t>
  </si>
  <si>
    <t>Interest Rate Swap [Member]</t>
  </si>
  <si>
    <t>Interest rate swap asset</t>
  </si>
  <si>
    <t>Warrants [Member]</t>
  </si>
  <si>
    <t>Fair Value, Inputs, Level 1 [Member] | Interest Rate Swap [Member]</t>
  </si>
  <si>
    <t>Fair Value, Inputs, Level 1 [Member] | Warrants [Member]</t>
  </si>
  <si>
    <t>Fair Value, Inputs, Level 2 [Member] | Interest Rate Swap [Member]</t>
  </si>
  <si>
    <t>Fair Value, Inputs, Level 2 [Member] | Warrants [Member]</t>
  </si>
  <si>
    <t>Fair Value, Inputs, Level 3 [Member] | Interest Rate Swap [Member]</t>
  </si>
  <si>
    <t>Fair Value, Inputs, Level 3 [Member] | Warrants [Member]</t>
  </si>
  <si>
    <t>Note 7 - Income Taxes (Details Textual) - USD ($)</t>
  </si>
  <si>
    <t>12 Months Ended</t>
  </si>
  <si>
    <t>Effective Income Tax Rate Reconciliation, at Federal Statutory Income Tax Rate, Percent</t>
  </si>
  <si>
    <t>21.00%</t>
  </si>
  <si>
    <t>34.00%</t>
  </si>
  <si>
    <t>35.00%</t>
  </si>
  <si>
    <t>Income Tax Expense (Benefit), Total</t>
  </si>
  <si>
    <t>Note 8 - Commitments and Contingencies (Details Textual) - USD ($)</t>
  </si>
  <si>
    <t>1 Months Ended</t>
  </si>
  <si>
    <t>Jun. 30, 2015</t>
  </si>
  <si>
    <t>Operating Leases, Rent Expense, Total</t>
  </si>
  <si>
    <t>Self-insured Amount per Individual Claim</t>
  </si>
  <si>
    <t>Self-insured, Maximum Coverage Policy</t>
  </si>
  <si>
    <t>Self Insurance Reserve</t>
  </si>
  <si>
    <t>Workers' Compensation, Maximum Coverage Policy</t>
  </si>
  <si>
    <t>Workers' Compensation, Accumulated Payments on Claims</t>
  </si>
  <si>
    <t>Workers' Compensation, Estimated Accruals</t>
  </si>
  <si>
    <t>Other Noncurrent Assets [Member]</t>
  </si>
  <si>
    <t>Worker's Compensation, Prepaid Amount</t>
  </si>
  <si>
    <t>Note 8 - Commitments and Contingencies - Summary of Future Minimum Operating Lease Commitments (Details) $ in Thousands</t>
  </si>
  <si>
    <t>Note 9 - Stockholders' Equity (Details Textual) - USD ($)</t>
  </si>
  <si>
    <t>Jun. 29, 2018</t>
  </si>
  <si>
    <t>Jun. 21, 2017</t>
  </si>
  <si>
    <t>Dec. 21, 2016</t>
  </si>
  <si>
    <t>Jun. 30, 2017</t>
  </si>
  <si>
    <t>Jun. 30, 2016</t>
  </si>
  <si>
    <t>May 10, 2017</t>
  </si>
  <si>
    <t>Stock Issued During Period, Shares, Issued for Services</t>
  </si>
  <si>
    <t>Class of Warrant or Right, Issued During Period</t>
  </si>
  <si>
    <t>Class of Warrant or Right, Grants in Period, Grant-date Fair Value</t>
  </si>
  <si>
    <t>Class of Warrant or Right, Exercise Price of Warrants or Rights</t>
  </si>
  <si>
    <t>Warrants Expiration Period</t>
  </si>
  <si>
    <t>Class of Warrant or Right, Issued During Period, Exercise Price</t>
  </si>
  <si>
    <t>Class of Warrant or Right, Exercised During Period</t>
  </si>
  <si>
    <t>Class of Warrant or Right, Exercised During Period, Exercise Price</t>
  </si>
  <si>
    <t>Warrants Issued in June 2016 [Member]</t>
  </si>
  <si>
    <t>Class of Warrants or Rights, Vesting Period</t>
  </si>
  <si>
    <t>1 year</t>
  </si>
  <si>
    <t>Class of Warrants or Rights, Vested During the Period</t>
  </si>
  <si>
    <t>Note 9 - Stockholders' Equity - Summary of Warrant Activity (Details) - Warrant [Member] - USD ($) $ / shares in Units, $ in Thousands</t>
  </si>
  <si>
    <t>Outstanding (in shares)</t>
  </si>
  <si>
    <t>Outstanding, weighted average exercise price (in dollars per share)</t>
  </si>
  <si>
    <t>Outstanding, weighted average remaining contractual life (Year)</t>
  </si>
  <si>
    <t>4 years 182 days</t>
  </si>
  <si>
    <t>Outstanding, aggregate intrinsic value</t>
  </si>
  <si>
    <t>Issued (in shares)</t>
  </si>
  <si>
    <t>Issued, weighted average exercise price (in dollars per share)</t>
  </si>
  <si>
    <t>Issued, weighted average remaining contractual life (Year)</t>
  </si>
  <si>
    <t>Issued, aggregate intrinsic value</t>
  </si>
  <si>
    <t>Exercised (in shares)</t>
  </si>
  <si>
    <t>Exercised, weighted average exercise price (in dollars per share)</t>
  </si>
  <si>
    <t>Forfeited/Cancelled (in shares)</t>
  </si>
  <si>
    <t>Forfeited/Cancelled, weighted average exercise price (in dollars per share)</t>
  </si>
  <si>
    <t>Exercisable (in shares)</t>
  </si>
  <si>
    <t>Exercisable, weighted average exercise price (in dollars per share)</t>
  </si>
  <si>
    <t>Exercisable, weighted average remaining contractual life (Year)</t>
  </si>
  <si>
    <t>Exercisable, aggregate intrinsic value</t>
  </si>
  <si>
    <t>Note 10 - Stock Options and Restricted Stock (Details Textual) - USD ($)</t>
  </si>
  <si>
    <t>Jun. 14, 2018</t>
  </si>
  <si>
    <t>Jan. 01, 2016</t>
  </si>
  <si>
    <t>Jul. 27, 2010</t>
  </si>
  <si>
    <t>Jul. 18, 2016</t>
  </si>
  <si>
    <t>Share-based Compensation Arrangement by Share-based Payment Award, Options, Outstanding, Number, Ending Balance</t>
  </si>
  <si>
    <t>Share-based Compensation Arrangement by Share-based Payment Award, Options, Grants in Period, Gross</t>
  </si>
  <si>
    <t>Share-based Compensation Arrangement by Share-based Payment Award, Options, Exercises in Period</t>
  </si>
  <si>
    <t>Stock Issued During Period Shares for Stock Options Exercised</t>
  </si>
  <si>
    <t>Employee Service Share-based Compensation, Nonvested Awards, Compensation Cost Not yet Recognized, Total</t>
  </si>
  <si>
    <t>Employee Service Share-based Compensation, Nonvested Awards, Compensation Cost Not yet Recognized, Period for Recognition</t>
  </si>
  <si>
    <t>350 days</t>
  </si>
  <si>
    <t>Restricted Stock [Member]</t>
  </si>
  <si>
    <t>Share-based Compensation Arrangement by Share-based Payment Award, Equity Instruments Other than Options, Grants in Period</t>
  </si>
  <si>
    <t>Restricted Stock [Member] | Employees [Member]</t>
  </si>
  <si>
    <t>Stock Issued During Period, Value, Restricted Stock Award, Gross</t>
  </si>
  <si>
    <t>Selling, General and Administrative Expenses [Member]</t>
  </si>
  <si>
    <t>Allocated Share-based Compensation Expense, Total</t>
  </si>
  <si>
    <t>Selling, General and Administrative Expenses [Member] | Restricted Stock [Member]</t>
  </si>
  <si>
    <t>Option Plan 2010 Member</t>
  </si>
  <si>
    <t>Share-based Compensation Arrangement by Share-based Payment Award, Percentage of Outstanding Stock Maximum</t>
  </si>
  <si>
    <t>15.00%</t>
  </si>
  <si>
    <t>Share-based Compensation Arrangement by Share-based Payment Award, Number of Shares Available for Grant</t>
  </si>
  <si>
    <t>Share-based Compensation Arrangement by Share-based Payment Award, Expiration Period</t>
  </si>
  <si>
    <t>Share-based Compensation Arrangement by Share-based Payment Award, Number of Shares Authorized</t>
  </si>
  <si>
    <t>Option Plan 2010 Member | Minimum [Member]</t>
  </si>
  <si>
    <t>Share-based Compensation Arrangement by Share-based Payment Award, Award Vesting Period</t>
  </si>
  <si>
    <t>Option Plan 2010 Member | Maximum [Member]</t>
  </si>
  <si>
    <t>The 2016 Plan [Member]</t>
  </si>
  <si>
    <t>Note 10 - Stock Options and Restricted Stock - Summary of Stock Option Activity (Details) - USD ($) $ / shares in Units, $ in Thousands</t>
  </si>
  <si>
    <t>2 years 295 days</t>
  </si>
  <si>
    <t>3 years 167 days</t>
  </si>
  <si>
    <t>Granted (in shares)</t>
  </si>
  <si>
    <t>Granted, weighted average exercise price (in dollars per share)</t>
  </si>
  <si>
    <t>Granted, weighted average remaining contractual life (Year)</t>
  </si>
  <si>
    <t>Granted, aggregate intrinsic value</t>
  </si>
  <si>
    <t>Forfeited or Expired (in shares)</t>
  </si>
  <si>
    <t>Forfeited or Expired, weighted average exercise price (in dollars per share)</t>
  </si>
  <si>
    <t>Forfeited or Expired, weighted average remaining contractual life (Year)</t>
  </si>
  <si>
    <t>Vested or Expected to Vest (in shares)</t>
  </si>
  <si>
    <t>Vested or Expected to Vest, weighted average exercise price (in dollars per share)</t>
  </si>
  <si>
    <t>Vested or Expected to Vest, weighted average remaining contractual life (Year)</t>
  </si>
  <si>
    <t>2 years 197 days</t>
  </si>
  <si>
    <t>Vested or Expected to Vest, aggregate intrinsic value</t>
  </si>
  <si>
    <t>Note 10 - Stock Options and Restricted Stock - Summary of the Status of Non-vested Shares (Details) - $ / shares</t>
  </si>
  <si>
    <t>Balance, non-vested (in shares)</t>
  </si>
  <si>
    <t>Balance, non-vested, weighted average grant date fair value (in dollars per share)</t>
  </si>
  <si>
    <t>Granted, non-vested (in shares)</t>
  </si>
  <si>
    <t>Granted, weighted average grant date fair value (in dollars per share)</t>
  </si>
  <si>
    <t>Vested, non-vested (in shares)</t>
  </si>
  <si>
    <t>Vested, weighted average grant date fair value (in dollars per share)</t>
  </si>
  <si>
    <t>Forfeited, non-vested (in shares)</t>
  </si>
  <si>
    <t>Forfeited, weighted average grant date fair value (in dollars per share)</t>
  </si>
  <si>
    <t>Note 10 - Stock Options and Restricted Stock - Summary of Restricted Stock Option (Details) - Restricted Stock [Member]</t>
  </si>
  <si>
    <t>Sep. 30, 2018$ / sharesshares</t>
  </si>
  <si>
    <t>Balance, Restricted shares (in shares) | shares</t>
  </si>
  <si>
    <t>Balance, Restricted shares, Weighted average grant date fair value (in dollars per share) | $ / shares</t>
  </si>
  <si>
    <t>Granted, Restricted shares (in shares) | shares</t>
  </si>
  <si>
    <t>Granted, Restricted shares, Weighted average grant date fair value (in dollars per share) | $ / shares</t>
  </si>
  <si>
    <t>Vested, Restricted shares (in shares) | shares</t>
  </si>
  <si>
    <t>Vested, Restricted shares, Weighted average grant date fair value (in dollars per share) | $ / shares</t>
  </si>
  <si>
    <t>Forfeited, Restricted shares (in shares) | shares</t>
  </si>
  <si>
    <t>Forfeited, Restricted shares, Weighted average grant date fair value (in dollars per share) | $ / shares</t>
  </si>
  <si>
    <t>Note 11 - Segment Reporting - Reportable Segments (Details) - USD ($) $ in Thousands</t>
  </si>
  <si>
    <t>Segment Profit (Loss)</t>
  </si>
  <si>
    <t>Capital Expenditures (Excluding Acquisitions)</t>
  </si>
  <si>
    <t>Identifiable assets (1)</t>
  </si>
  <si>
    <t>[1]</t>
  </si>
  <si>
    <t>Identifiable assets is calculated by summing the balances of accounts receivable, net; inventories; property and equipment, net; and other assets.</t>
  </si>
  <si>
    <t>Note 11 - Segment Reporting - Income From Operations (Details) - USD ($) $ in Thousands</t>
  </si>
  <si>
    <t>Segment profit</t>
  </si>
  <si>
    <t>Severance and transition costs</t>
  </si>
  <si>
    <t>Income (loss) from Operations</t>
  </si>
  <si>
    <t>Note 11 - Segment Reporting - Revenues by Geography (Details) - USD ($) $ in Thousands</t>
  </si>
  <si>
    <t>Revenue</t>
  </si>
  <si>
    <t>Rocky Mountain Region [Member]</t>
  </si>
  <si>
    <t>Central USA Region [Member]</t>
  </si>
  <si>
    <t>[2]</t>
  </si>
  <si>
    <t>Eastern USA Region [Member]</t>
  </si>
  <si>
    <t>[3]</t>
  </si>
  <si>
    <t>Includes the D-J Basin/Niobrara field (northeastern Colorado and southeastern Wyoming), the Powder River and Green River Basins (northeastern and southwestern Wyoming), the Bakken area (western North Dakota and eastern Montana). Heat Waves and HWWM operate in this region.</t>
  </si>
  <si>
    <t>Includes the Eagle Ford Shale and Austin Chalk (southern Texas) and Mississippi Lime and Hugoton Field (southwestern Kansas, north central Oklahoma, and the Texas panhandle). Heat Waves, Dillco, and HWWM operate in this region</t>
  </si>
  <si>
    <t>Consists of the southern region of the Marcellus Shale formation (southwestern Pennsylvania and northern West Virginia) and the Utica Shale formation (eastern Ohio). Heat Waves is the only Company subsidiary operating in this region.</t>
  </si>
  <si>
    <t>Note 12 - Subsequent Events (Details Textual) - USD ($)</t>
  </si>
  <si>
    <t>Feb. 28, 2019</t>
  </si>
  <si>
    <t>Nov. 30, 2018</t>
  </si>
  <si>
    <t>Oct. 26, 2018</t>
  </si>
  <si>
    <t>Subordinated Note Issued with Acquisition [Member] | Scenario, Forecast [Member]</t>
  </si>
  <si>
    <t>Debt Instrument, Periodic Payment, Total</t>
  </si>
  <si>
    <t>Maximum Capital Expenditures</t>
  </si>
  <si>
    <t>Subsequent Event [Member] | Subordinated Note Issued with Acquisition [Member]</t>
  </si>
  <si>
    <t>Debt Instrument, Face Amount</t>
  </si>
  <si>
    <t>8.00%</t>
  </si>
  <si>
    <t>Debt Instrument, Default Interest Rate</t>
  </si>
  <si>
    <t>11.00%</t>
  </si>
  <si>
    <t>Subsequent Event [Member] | Second Amendment to LSA [Member] | East West Bank [Member] | Revolving Credit Facility [Member]</t>
  </si>
  <si>
    <t>Proceeds from Long-term Lines of Credit</t>
  </si>
  <si>
    <t>Adler Hot Oil Service, LLC [Member] | Subsequent Event [Member]</t>
  </si>
  <si>
    <t>Business Combination, Consideration Transferred, Total</t>
  </si>
  <si>
    <t>Business Combination, Consideration, Working Capital Adjustments</t>
  </si>
  <si>
    <t>Payments to Acquire Businesses, Gross</t>
  </si>
  <si>
    <t>Business Combination, Consideration Transferred, Liabilities Incurred</t>
  </si>
  <si>
    <t>Payments to Retire Acquiree's Debt</t>
  </si>
  <si>
    <t>Adler Hot Oil Service, LLC [Member] | Subsequent Event [Member] | Earn-out Payment Subject to Satisfaction of EBITDA-related Performance [Member]</t>
  </si>
  <si>
    <t>Business Combination, Contingent Consideration Arrangements, Range of Outcomes, Value, High</t>
  </si>
  <si>
    <t>Adler Hot Oil Service, LLC [Member] | Subsequent Event [Member] | Cash Held by Acquier, Subject Offset by Indemnification Obligations [Member]</t>
  </si>
  <si>
    <t>Note 12 - Subsequent Events - Pro Forma Condensed Consolidated Statements of Operations (Details) - USD ($) $ / shares in Units, shares in Thousands</t>
  </si>
  <si>
    <t>Loss Before Tax Expense</t>
  </si>
  <si>
    <t>Adler Hot Oil Service, LLC [Member] | Scenario, Adjustment [Member]</t>
  </si>
  <si>
    <t>[4]</t>
  </si>
  <si>
    <t>Adler Hot Oil Service, LLC [Member] | Pro Forma [Member]</t>
  </si>
  <si>
    <t>Adler Hot Oil Service, LLC [Member]</t>
  </si>
  <si>
    <t>Well Enhancement Services Segment [Member] | Adler Hot Oil Service, LLC [Member] | Scenario, Adjustment [Member]</t>
  </si>
  <si>
    <t>[5]</t>
  </si>
  <si>
    <t>Well Enhancement Services Segment [Member] | Adler Hot Oil Service, LLC [Member] | Pro Forma [Member]</t>
  </si>
  <si>
    <t>Well Enhancement Services Segment [Member] | Adler Hot Oil Service, LLC [Member]</t>
  </si>
  <si>
    <t>Water Transfer Services Segment [Member] | Adler Hot Oil Service, LLC [Member] | Scenario, Adjustment [Member]</t>
  </si>
  <si>
    <t>Water Transfer Services Segment [Member] | Adler Hot Oil Service, LLC [Member] | Pro Forma [Member]</t>
  </si>
  <si>
    <t>Water Transfer Services Segment [Member] | Adler Hot Oil Service, LLC [Member]</t>
  </si>
  <si>
    <t>Water Hauling Services Segment [Member] | Adler Hot Oil Service, LLC [Member] | Scenario, Adjustment [Member]</t>
  </si>
  <si>
    <t>Water Hauling Services Segment [Member] | Adler Hot Oil Service, LLC [Member] | Pro Forma [Member]</t>
  </si>
  <si>
    <t>Water Hauling Services Segment [Member] | Adler Hot Oil Service, LLC [Member]</t>
  </si>
  <si>
    <t>Unallocated and Other Segments [Member] | Adler Hot Oil Service, LLC [Member] | Scenario, Adjustment [Member]</t>
  </si>
  <si>
    <t>Unallocated and Other Segments [Member] | Adler Hot Oil Service, LLC [Member] | Pro Forma [Member]</t>
  </si>
  <si>
    <t>Unallocated and Other Segments [Member] | Adler Hot Oil Service, LLC [Member]</t>
  </si>
  <si>
    <t>In addition to reclassification discussed in (a), there is also an adjustment related to certain professional fees which will no longer be incurred.</t>
  </si>
  <si>
    <t>Reflects additional estimated depreciation expense related to the acquired property and equipment.</t>
  </si>
  <si>
    <t>Reflects reduced interest expense based on the use of the New Credit Facility.</t>
  </si>
  <si>
    <t>Reflects tax benefit based on Enservco historical rate.</t>
  </si>
  <si>
    <t>Reflects the reclassification of certain amounts from Sales, general, and administrative expenses to Well enhancement services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94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4344829</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v>
      </c>
      <c r="C3" s="7" t="n">
        <v>391</v>
      </c>
    </row>
    <row r="4" spans="1:3">
      <c r="A4" s="4" t="s">
        <v>33</v>
      </c>
      <c r="B4" s="5" t="n">
        <v>3132</v>
      </c>
      <c r="C4" s="5" t="n">
        <v>11761</v>
      </c>
    </row>
    <row r="5" spans="1:3">
      <c r="A5" s="4" t="s">
        <v>34</v>
      </c>
      <c r="B5" s="5" t="n">
        <v>977</v>
      </c>
      <c r="C5" s="5" t="n">
        <v>868</v>
      </c>
    </row>
    <row r="6" spans="1:3">
      <c r="A6" s="4" t="s">
        <v>35</v>
      </c>
      <c r="B6" s="5" t="n">
        <v>525</v>
      </c>
      <c r="C6" s="5" t="n">
        <v>576</v>
      </c>
    </row>
    <row r="7" spans="1:3">
      <c r="A7" s="4" t="s">
        <v>36</v>
      </c>
      <c r="B7" s="5" t="n">
        <v>57</v>
      </c>
      <c r="C7" s="5" t="n">
        <v>57</v>
      </c>
    </row>
    <row r="8" spans="1:3">
      <c r="A8" s="4" t="s">
        <v>37</v>
      </c>
      <c r="B8" s="5" t="n">
        <v>4730</v>
      </c>
      <c r="C8" s="5" t="n">
        <v>13653</v>
      </c>
    </row>
    <row r="9" spans="1:3">
      <c r="A9" s="4" t="s">
        <v>38</v>
      </c>
      <c r="B9" s="5" t="n">
        <v>26120</v>
      </c>
      <c r="C9" s="5" t="n">
        <v>29417</v>
      </c>
    </row>
    <row r="10" spans="1:3">
      <c r="A10" s="4" t="s">
        <v>39</v>
      </c>
      <c r="B10" s="5" t="n">
        <v>57</v>
      </c>
      <c r="C10" s="5" t="n">
        <v>57</v>
      </c>
    </row>
    <row r="11" spans="1:3">
      <c r="A11" s="4" t="s">
        <v>40</v>
      </c>
      <c r="B11" s="5" t="n">
        <v>902</v>
      </c>
      <c r="C11" s="5" t="n">
        <v>1123</v>
      </c>
    </row>
    <row r="12" spans="1:3">
      <c r="A12" s="4" t="s">
        <v>41</v>
      </c>
      <c r="B12" s="5" t="n">
        <v>31809</v>
      </c>
      <c r="C12" s="5" t="n">
        <v>44250</v>
      </c>
    </row>
    <row r="13" spans="1:3">
      <c r="A13" s="3" t="s">
        <v>42</v>
      </c>
    </row>
    <row r="14" spans="1:3">
      <c r="A14" s="4" t="s">
        <v>43</v>
      </c>
      <c r="B14" s="5" t="n">
        <v>2047</v>
      </c>
      <c r="C14" s="5" t="n">
        <v>5465</v>
      </c>
    </row>
    <row r="15" spans="1:3">
      <c r="A15" s="4" t="s">
        <v>44</v>
      </c>
      <c r="B15" s="5" t="n">
        <v>112</v>
      </c>
      <c r="C15" s="5" t="n">
        <v>182</v>
      </c>
    </row>
    <row r="16" spans="1:3">
      <c r="A16" s="4" t="s">
        <v>45</v>
      </c>
      <c r="B16" s="5" t="n">
        <v>2159</v>
      </c>
      <c r="C16" s="5" t="n">
        <v>5647</v>
      </c>
    </row>
    <row r="17" spans="1:3">
      <c r="A17" s="3" t="s">
        <v>46</v>
      </c>
    </row>
    <row r="18" spans="1:3">
      <c r="A18" s="4" t="s">
        <v>47</v>
      </c>
      <c r="B18" s="5" t="n">
        <v>22570</v>
      </c>
      <c r="C18" s="5" t="n">
        <v>27066</v>
      </c>
    </row>
    <row r="19" spans="1:3">
      <c r="A19" s="4" t="s">
        <v>48</v>
      </c>
      <c r="B19" s="5" t="n">
        <v>1820</v>
      </c>
      <c r="C19" s="5" t="n">
        <v>2229</v>
      </c>
    </row>
    <row r="20" spans="1:3">
      <c r="A20" s="4" t="s">
        <v>49</v>
      </c>
      <c r="B20" s="5" t="n">
        <v>243</v>
      </c>
      <c r="C20" s="5" t="n">
        <v>252</v>
      </c>
    </row>
    <row r="21" spans="1:3">
      <c r="A21" s="4" t="s">
        <v>50</v>
      </c>
      <c r="B21" s="4" t="s">
        <v>51</v>
      </c>
      <c r="C21" s="5" t="n">
        <v>831</v>
      </c>
    </row>
    <row r="22" spans="1:3">
      <c r="A22" s="4" t="s">
        <v>52</v>
      </c>
      <c r="B22" s="5" t="n">
        <v>24633</v>
      </c>
      <c r="C22" s="5" t="n">
        <v>30378</v>
      </c>
    </row>
    <row r="23" spans="1:3">
      <c r="A23" s="4" t="s">
        <v>53</v>
      </c>
      <c r="B23" s="5" t="n">
        <v>26792</v>
      </c>
      <c r="C23" s="5" t="n">
        <v>36025</v>
      </c>
    </row>
    <row r="24" spans="1:3">
      <c r="A24" s="4" t="s">
        <v>54</v>
      </c>
      <c r="B24" s="4" t="s">
        <v>51</v>
      </c>
      <c r="C24" s="4" t="s">
        <v>51</v>
      </c>
    </row>
    <row r="25" spans="1:3">
      <c r="A25" s="3" t="s">
        <v>55</v>
      </c>
    </row>
    <row r="26" spans="1:3">
      <c r="A26" s="4" t="s">
        <v>56</v>
      </c>
      <c r="B26" s="5" t="n">
        <v>0</v>
      </c>
      <c r="C26" s="5" t="n">
        <v>0</v>
      </c>
    </row>
    <row r="27" spans="1:3">
      <c r="A27" s="4" t="s">
        <v>57</v>
      </c>
      <c r="B27" s="5" t="n">
        <v>271</v>
      </c>
      <c r="C27" s="5" t="n">
        <v>255</v>
      </c>
    </row>
    <row r="28" spans="1:3">
      <c r="A28" s="4" t="s">
        <v>58</v>
      </c>
      <c r="B28" s="5" t="n">
        <v>21695</v>
      </c>
      <c r="C28" s="5" t="n">
        <v>19571</v>
      </c>
    </row>
    <row r="29" spans="1:3">
      <c r="A29" s="4" t="s">
        <v>59</v>
      </c>
      <c r="B29" s="5" t="n">
        <v>-16949</v>
      </c>
      <c r="C29" s="5" t="n">
        <v>-11601</v>
      </c>
    </row>
    <row r="30" spans="1:3">
      <c r="A30" s="4" t="s">
        <v>60</v>
      </c>
      <c r="B30" s="5" t="n">
        <v>5017</v>
      </c>
      <c r="C30" s="5" t="n">
        <v>8225</v>
      </c>
    </row>
    <row r="31" spans="1:3">
      <c r="A31" s="4" t="s">
        <v>61</v>
      </c>
      <c r="B31" s="7" t="n">
        <v>31809</v>
      </c>
      <c r="C31" s="7" t="n">
        <v>44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1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3</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3</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13</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3</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213</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15"/>
  </cols>
  <sheetData>
    <row r="1" spans="1:2">
      <c r="A1" s="1" t="s">
        <v>250</v>
      </c>
      <c r="B1" s="2" t="s">
        <v>1</v>
      </c>
    </row>
    <row r="2" spans="1:2">
      <c r="B2" s="2" t="s">
        <v>2</v>
      </c>
    </row>
    <row r="3" spans="1:2">
      <c r="A3" s="4" t="s">
        <v>251</v>
      </c>
    </row>
    <row r="4" spans="1:2">
      <c r="A4" s="4" t="s">
        <v>252</v>
      </c>
      <c r="B4" s="4" t="s">
        <v>253</v>
      </c>
    </row>
    <row r="5" spans="1:2">
      <c r="A5" s="4" t="s">
        <v>254</v>
      </c>
    </row>
    <row r="6" spans="1:2">
      <c r="A6" s="4" t="s">
        <v>252</v>
      </c>
      <c r="B6" s="4" t="s">
        <v>253</v>
      </c>
    </row>
    <row r="7" spans="1:2">
      <c r="A7" s="4" t="s">
        <v>255</v>
      </c>
    </row>
    <row r="8" spans="1:2">
      <c r="A8" s="4" t="s">
        <v>252</v>
      </c>
      <c r="B8" s="4" t="s">
        <v>253</v>
      </c>
    </row>
    <row r="9" spans="1:2">
      <c r="A9" s="4" t="s">
        <v>256</v>
      </c>
    </row>
    <row r="10" spans="1:2">
      <c r="A10" s="4" t="s">
        <v>252</v>
      </c>
      <c r="B10" s="4" t="s">
        <v>253</v>
      </c>
    </row>
    <row r="11" spans="1:2">
      <c r="A11" s="4" t="s">
        <v>257</v>
      </c>
    </row>
    <row r="12" spans="1:2">
      <c r="A12" s="4" t="s">
        <v>252</v>
      </c>
      <c r="B12"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8</v>
      </c>
      <c r="B1" s="2" t="s">
        <v>259</v>
      </c>
      <c r="C1" s="2" t="s">
        <v>260</v>
      </c>
      <c r="D1" s="2" t="s">
        <v>2</v>
      </c>
      <c r="E1" s="2" t="s">
        <v>74</v>
      </c>
      <c r="F1" s="2" t="s">
        <v>2</v>
      </c>
      <c r="G1" s="2" t="s">
        <v>74</v>
      </c>
      <c r="H1" s="2" t="s">
        <v>261</v>
      </c>
      <c r="I1" s="2" t="s">
        <v>30</v>
      </c>
    </row>
    <row r="2" spans="1:9">
      <c r="A2" s="4" t="s">
        <v>262</v>
      </c>
      <c r="D2" s="7" t="n">
        <v>63000</v>
      </c>
      <c r="F2" s="7" t="n">
        <v>63000</v>
      </c>
      <c r="I2" s="7" t="n">
        <v>70000</v>
      </c>
    </row>
    <row r="3" spans="1:9">
      <c r="A3" s="4" t="s">
        <v>263</v>
      </c>
      <c r="E3" s="7" t="n">
        <v>44000</v>
      </c>
      <c r="F3" s="5" t="n">
        <v>32000</v>
      </c>
      <c r="G3" s="7" t="n">
        <v>93000</v>
      </c>
    </row>
    <row r="4" spans="1:9">
      <c r="A4" s="4" t="s">
        <v>264</v>
      </c>
      <c r="D4" s="5" t="n">
        <v>0</v>
      </c>
      <c r="E4" s="5" t="n">
        <v>0</v>
      </c>
      <c r="F4" s="5" t="n">
        <v>0</v>
      </c>
      <c r="G4" s="5" t="n">
        <v>0</v>
      </c>
    </row>
    <row r="5" spans="1:9">
      <c r="A5" s="4" t="s">
        <v>265</v>
      </c>
      <c r="D5" s="5" t="n">
        <v>86000</v>
      </c>
      <c r="F5" s="5" t="n">
        <v>86000</v>
      </c>
      <c r="I5" s="5" t="n">
        <v>96000</v>
      </c>
    </row>
    <row r="6" spans="1:9">
      <c r="A6" s="4" t="s">
        <v>266</v>
      </c>
      <c r="D6" s="7" t="n">
        <v>0</v>
      </c>
      <c r="E6" s="7" t="n">
        <v>0</v>
      </c>
      <c r="F6" s="7" t="n">
        <v>0</v>
      </c>
      <c r="G6" s="7" t="n">
        <v>0</v>
      </c>
    </row>
    <row r="7" spans="1:9">
      <c r="A7" s="4" t="s">
        <v>267</v>
      </c>
      <c r="D7" s="5" t="n">
        <v>2656099</v>
      </c>
      <c r="E7" s="5" t="n">
        <v>5749433</v>
      </c>
      <c r="F7" s="5" t="n">
        <v>2656099</v>
      </c>
      <c r="G7" s="5" t="n">
        <v>5749433</v>
      </c>
    </row>
    <row r="8" spans="1:9">
      <c r="A8" s="4" t="s">
        <v>268</v>
      </c>
      <c r="D8" s="7" t="n">
        <v>836000</v>
      </c>
      <c r="F8" s="7" t="n">
        <v>836000</v>
      </c>
    </row>
    <row r="9" spans="1:9">
      <c r="A9" s="4" t="s">
        <v>269</v>
      </c>
      <c r="F9" s="7" t="n">
        <v>0</v>
      </c>
    </row>
    <row r="10" spans="1:9">
      <c r="A10" s="4" t="s">
        <v>270</v>
      </c>
    </row>
    <row r="11" spans="1:9">
      <c r="A11" s="4" t="s">
        <v>271</v>
      </c>
      <c r="F11" s="5" t="n">
        <v>2013</v>
      </c>
    </row>
    <row r="12" spans="1:9">
      <c r="A12" s="4" t="s">
        <v>272</v>
      </c>
    </row>
    <row r="13" spans="1:9">
      <c r="A13" s="4" t="s">
        <v>271</v>
      </c>
      <c r="F13" s="5" t="n">
        <v>2013</v>
      </c>
    </row>
    <row r="14" spans="1:9">
      <c r="A14" s="4" t="s">
        <v>273</v>
      </c>
    </row>
    <row r="15" spans="1:9">
      <c r="A15" s="4" t="s">
        <v>271</v>
      </c>
      <c r="F15" s="5" t="n">
        <v>2017</v>
      </c>
    </row>
    <row r="16" spans="1:9">
      <c r="A16" s="4" t="s">
        <v>274</v>
      </c>
    </row>
    <row r="17" spans="1:9">
      <c r="A17" s="4" t="s">
        <v>271</v>
      </c>
      <c r="F17" s="5" t="n">
        <v>2017</v>
      </c>
    </row>
    <row r="18" spans="1:9">
      <c r="A18" s="4" t="s">
        <v>275</v>
      </c>
    </row>
    <row r="19" spans="1:9">
      <c r="A19" s="4" t="s">
        <v>276</v>
      </c>
      <c r="H19" s="7" t="n">
        <v>10000000</v>
      </c>
    </row>
    <row r="20" spans="1:9">
      <c r="A20" s="4" t="s">
        <v>277</v>
      </c>
      <c r="H20" s="4" t="s">
        <v>278</v>
      </c>
    </row>
    <row r="21" spans="1:9">
      <c r="A21" s="4" t="s">
        <v>279</v>
      </c>
    </row>
    <row r="22" spans="1:9">
      <c r="A22" s="4" t="s">
        <v>276</v>
      </c>
      <c r="C22" s="7" t="n">
        <v>10000000</v>
      </c>
    </row>
    <row r="23" spans="1:9">
      <c r="A23" s="4" t="s">
        <v>280</v>
      </c>
      <c r="C23" s="4" t="s">
        <v>281</v>
      </c>
    </row>
    <row r="24" spans="1:9">
      <c r="A24" s="4" t="s">
        <v>282</v>
      </c>
    </row>
    <row r="25" spans="1:9">
      <c r="A25" s="4" t="s">
        <v>283</v>
      </c>
      <c r="D25" s="5" t="n">
        <v>202000</v>
      </c>
      <c r="F25" s="7" t="n">
        <v>202000</v>
      </c>
    </row>
    <row r="26" spans="1:9">
      <c r="A26" s="4" t="s">
        <v>284</v>
      </c>
      <c r="F26" s="4" t="s">
        <v>285</v>
      </c>
    </row>
    <row r="27" spans="1:9">
      <c r="A27" s="4" t="s">
        <v>286</v>
      </c>
    </row>
    <row r="28" spans="1:9">
      <c r="A28" s="4" t="s">
        <v>287</v>
      </c>
      <c r="B28" s="4" t="s">
        <v>288</v>
      </c>
    </row>
    <row r="29" spans="1:9">
      <c r="A29" s="4" t="s">
        <v>289</v>
      </c>
    </row>
    <row r="30" spans="1:9">
      <c r="A30" s="4" t="s">
        <v>290</v>
      </c>
      <c r="D30" s="7" t="n">
        <v>53000</v>
      </c>
      <c r="F30" s="7" t="n">
        <v>53000</v>
      </c>
      <c r="I30" s="7" t="n">
        <v>1700000</v>
      </c>
    </row>
    <row r="31" spans="1:9">
      <c r="A31" s="4" t="s">
        <v>291</v>
      </c>
    </row>
    <row r="32" spans="1:9">
      <c r="A32" s="4" t="s">
        <v>292</v>
      </c>
      <c r="F32" s="4" t="s">
        <v>293</v>
      </c>
    </row>
    <row r="33" spans="1:9">
      <c r="A33" s="4" t="s">
        <v>294</v>
      </c>
    </row>
    <row r="34" spans="1:9">
      <c r="A34" s="4" t="s">
        <v>287</v>
      </c>
      <c r="C34" s="4" t="s">
        <v>295</v>
      </c>
    </row>
    <row r="35" spans="1:9">
      <c r="A35" s="4" t="s">
        <v>296</v>
      </c>
    </row>
    <row r="36" spans="1:9">
      <c r="A36" s="4" t="s">
        <v>287</v>
      </c>
      <c r="C36" s="4" t="s">
        <v>295</v>
      </c>
    </row>
    <row r="37" spans="1:9">
      <c r="A37" s="4" t="s">
        <v>297</v>
      </c>
    </row>
    <row r="38" spans="1:9">
      <c r="A38" s="4" t="s">
        <v>292</v>
      </c>
      <c r="F38" s="4" t="s">
        <v>298</v>
      </c>
    </row>
    <row r="39" spans="1:9">
      <c r="A39" s="4" t="s">
        <v>299</v>
      </c>
    </row>
    <row r="40" spans="1:9">
      <c r="A40" s="4" t="s">
        <v>287</v>
      </c>
      <c r="C40" s="4" t="s">
        <v>300</v>
      </c>
    </row>
    <row r="41" spans="1:9">
      <c r="A41" s="4" t="s">
        <v>301</v>
      </c>
    </row>
    <row r="42" spans="1:9">
      <c r="A42" s="4" t="s">
        <v>287</v>
      </c>
      <c r="C42" s="4" t="s">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05</v>
      </c>
      <c r="C2" s="8" t="n">
        <v>0.005</v>
      </c>
    </row>
    <row r="3" spans="1:3">
      <c r="A3" s="4" t="s">
        <v>64</v>
      </c>
      <c r="B3" s="5" t="n">
        <v>10000000</v>
      </c>
      <c r="C3" s="5" t="n">
        <v>10000000</v>
      </c>
    </row>
    <row r="4" spans="1:3">
      <c r="A4" s="4" t="s">
        <v>65</v>
      </c>
      <c r="B4" s="5" t="n">
        <v>0</v>
      </c>
      <c r="C4" s="5" t="n">
        <v>0</v>
      </c>
    </row>
    <row r="5" spans="1:3">
      <c r="A5" s="4" t="s">
        <v>66</v>
      </c>
      <c r="B5" s="5" t="n">
        <v>0</v>
      </c>
      <c r="C5" s="5" t="n">
        <v>0</v>
      </c>
    </row>
    <row r="6" spans="1:3">
      <c r="A6" s="4" t="s">
        <v>67</v>
      </c>
      <c r="B6" s="8" t="n">
        <v>0.005</v>
      </c>
      <c r="C6" s="8" t="n">
        <v>0.005</v>
      </c>
    </row>
    <row r="7" spans="1:3">
      <c r="A7" s="4" t="s">
        <v>68</v>
      </c>
      <c r="B7" s="5" t="n">
        <v>100000000</v>
      </c>
      <c r="C7" s="5" t="n">
        <v>100000000</v>
      </c>
    </row>
    <row r="8" spans="1:3">
      <c r="A8" s="4" t="s">
        <v>69</v>
      </c>
      <c r="B8" s="5" t="n">
        <v>54344829</v>
      </c>
      <c r="C8" s="5" t="n">
        <v>51197989</v>
      </c>
    </row>
    <row r="9" spans="1:3">
      <c r="A9" s="4" t="s">
        <v>70</v>
      </c>
      <c r="B9" s="5" t="n">
        <v>54241229</v>
      </c>
      <c r="C9" s="5" t="n">
        <v>51094389</v>
      </c>
    </row>
    <row r="10" spans="1:3">
      <c r="A10" s="4" t="s">
        <v>71</v>
      </c>
      <c r="B10" s="5" t="n">
        <v>103600</v>
      </c>
      <c r="C10" s="5" t="n">
        <v>103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4" t="s">
        <v>303</v>
      </c>
      <c r="B2" s="7" t="n">
        <v>68130</v>
      </c>
      <c r="C2" s="7" t="n">
        <v>67396</v>
      </c>
    </row>
    <row r="3" spans="1:3">
      <c r="A3" s="4" t="s">
        <v>304</v>
      </c>
      <c r="B3" s="5" t="n">
        <v>-42010</v>
      </c>
      <c r="C3" s="5" t="n">
        <v>-37979</v>
      </c>
    </row>
    <row r="4" spans="1:3">
      <c r="A4" s="4" t="s">
        <v>38</v>
      </c>
      <c r="B4" s="5" t="n">
        <v>26120</v>
      </c>
      <c r="C4" s="5" t="n">
        <v>29417</v>
      </c>
    </row>
    <row r="5" spans="1:3">
      <c r="A5" s="4" t="s">
        <v>305</v>
      </c>
    </row>
    <row r="6" spans="1:3">
      <c r="A6" s="4" t="s">
        <v>303</v>
      </c>
      <c r="B6" s="5" t="n">
        <v>55193</v>
      </c>
      <c r="C6" s="5" t="n">
        <v>54925</v>
      </c>
    </row>
    <row r="7" spans="1:3">
      <c r="A7" s="4" t="s">
        <v>306</v>
      </c>
    </row>
    <row r="8" spans="1:3">
      <c r="A8" s="4" t="s">
        <v>303</v>
      </c>
      <c r="B8" s="5" t="n">
        <v>5148</v>
      </c>
      <c r="C8" s="5" t="n">
        <v>4688</v>
      </c>
    </row>
    <row r="9" spans="1:3">
      <c r="A9" s="4" t="s">
        <v>307</v>
      </c>
    </row>
    <row r="10" spans="1:3">
      <c r="A10" s="4" t="s">
        <v>303</v>
      </c>
      <c r="B10" s="5" t="n">
        <v>3164</v>
      </c>
      <c r="C10" s="5" t="n">
        <v>3160</v>
      </c>
    </row>
    <row r="11" spans="1:3">
      <c r="A11" s="4" t="s">
        <v>308</v>
      </c>
    </row>
    <row r="12" spans="1:3">
      <c r="A12" s="4" t="s">
        <v>303</v>
      </c>
      <c r="B12" s="5" t="n">
        <v>3553</v>
      </c>
      <c r="C12" s="5" t="n">
        <v>3551</v>
      </c>
    </row>
    <row r="13" spans="1:3">
      <c r="A13" s="4" t="s">
        <v>309</v>
      </c>
    </row>
    <row r="14" spans="1:3">
      <c r="A14" s="4" t="s">
        <v>303</v>
      </c>
      <c r="B14" s="5" t="n">
        <v>681</v>
      </c>
      <c r="C14" s="5" t="n">
        <v>681</v>
      </c>
    </row>
    <row r="15" spans="1:3">
      <c r="A15" s="4" t="s">
        <v>310</v>
      </c>
    </row>
    <row r="16" spans="1:3">
      <c r="A16" s="4" t="s">
        <v>303</v>
      </c>
      <c r="B16" s="7" t="n">
        <v>391</v>
      </c>
      <c r="C16" s="7" t="n">
        <v>3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6"/>
    <col customWidth="1" max="5" min="5" width="37"/>
    <col customWidth="1" max="6" min="6" width="21"/>
    <col customWidth="1" max="7" min="7" width="21"/>
    <col customWidth="1" max="8" min="8" width="21"/>
    <col customWidth="1" max="9" min="9" width="21"/>
    <col customWidth="1" max="10" min="10" width="21"/>
  </cols>
  <sheetData>
    <row r="1" spans="1:10">
      <c r="A1" s="1" t="s">
        <v>311</v>
      </c>
      <c r="B1" s="2" t="s">
        <v>312</v>
      </c>
      <c r="C1" s="2" t="s">
        <v>313</v>
      </c>
      <c r="D1" s="2" t="s">
        <v>314</v>
      </c>
      <c r="E1" s="2" t="s">
        <v>315</v>
      </c>
      <c r="F1" s="2" t="s">
        <v>316</v>
      </c>
      <c r="G1" s="2" t="s">
        <v>317</v>
      </c>
      <c r="H1" s="2" t="s">
        <v>316</v>
      </c>
      <c r="I1" s="2" t="s">
        <v>317</v>
      </c>
      <c r="J1" s="2" t="s">
        <v>318</v>
      </c>
    </row>
    <row r="2" spans="1:10">
      <c r="A2" s="4" t="s">
        <v>319</v>
      </c>
      <c r="F2" s="7" t="n">
        <v>22570000</v>
      </c>
      <c r="H2" s="7" t="n">
        <v>22570000</v>
      </c>
      <c r="J2" s="7" t="n">
        <v>27066000</v>
      </c>
    </row>
    <row r="3" spans="1:10">
      <c r="A3" s="4" t="s">
        <v>320</v>
      </c>
      <c r="H3" s="5" t="n">
        <v>103000</v>
      </c>
      <c r="I3" s="7" t="n">
        <v>1124000</v>
      </c>
    </row>
    <row r="4" spans="1:10">
      <c r="A4" s="4" t="s">
        <v>321</v>
      </c>
      <c r="F4" s="5" t="n">
        <v>2800000</v>
      </c>
      <c r="H4" s="5" t="n">
        <v>2800000</v>
      </c>
    </row>
    <row r="5" spans="1:10">
      <c r="A5" s="4" t="s">
        <v>322</v>
      </c>
      <c r="F5" s="5" t="n">
        <v>39000</v>
      </c>
      <c r="H5" s="5" t="n">
        <v>39000</v>
      </c>
    </row>
    <row r="6" spans="1:10">
      <c r="A6" s="4" t="s">
        <v>323</v>
      </c>
    </row>
    <row r="7" spans="1:10">
      <c r="A7" s="4" t="s">
        <v>324</v>
      </c>
      <c r="F7" s="5" t="n">
        <v>26000</v>
      </c>
      <c r="G7" s="7" t="n">
        <v>135000</v>
      </c>
      <c r="H7" s="5" t="n">
        <v>73000</v>
      </c>
      <c r="I7" s="5" t="n">
        <v>427000</v>
      </c>
    </row>
    <row r="8" spans="1:10">
      <c r="A8" s="4" t="s">
        <v>325</v>
      </c>
    </row>
    <row r="9" spans="1:10">
      <c r="A9" s="4" t="s">
        <v>283</v>
      </c>
      <c r="F9" s="5" t="n">
        <v>202000</v>
      </c>
      <c r="H9" s="5" t="n">
        <v>202000</v>
      </c>
      <c r="J9" s="7" t="n">
        <v>232000</v>
      </c>
    </row>
    <row r="10" spans="1:10">
      <c r="A10" s="4" t="s">
        <v>326</v>
      </c>
    </row>
    <row r="11" spans="1:10">
      <c r="A11" s="4" t="s">
        <v>327</v>
      </c>
      <c r="D11" s="4" t="s">
        <v>293</v>
      </c>
    </row>
    <row r="12" spans="1:10">
      <c r="A12" s="4" t="s">
        <v>328</v>
      </c>
      <c r="D12" s="5" t="n">
        <v>645161</v>
      </c>
    </row>
    <row r="13" spans="1:10">
      <c r="A13" s="4" t="s">
        <v>329</v>
      </c>
      <c r="D13" s="9" t="n">
        <v>0.31</v>
      </c>
    </row>
    <row r="14" spans="1:10">
      <c r="A14" s="4" t="s">
        <v>330</v>
      </c>
      <c r="D14" s="7" t="n">
        <v>1000000</v>
      </c>
    </row>
    <row r="15" spans="1:10">
      <c r="A15" s="4" t="s">
        <v>331</v>
      </c>
      <c r="B15" s="5" t="n">
        <v>1612902</v>
      </c>
    </row>
    <row r="16" spans="1:10">
      <c r="A16" s="4" t="s">
        <v>332</v>
      </c>
      <c r="B16" s="8" t="n">
        <v>0.005</v>
      </c>
    </row>
    <row r="17" spans="1:10">
      <c r="A17" s="4" t="s">
        <v>333</v>
      </c>
      <c r="B17" s="7" t="n">
        <v>500000</v>
      </c>
    </row>
    <row r="18" spans="1:10">
      <c r="A18" s="4" t="s">
        <v>334</v>
      </c>
    </row>
    <row r="19" spans="1:10">
      <c r="A19" s="4" t="s">
        <v>335</v>
      </c>
      <c r="E19" s="4" t="s">
        <v>336</v>
      </c>
    </row>
    <row r="20" spans="1:10">
      <c r="A20" s="4" t="s">
        <v>337</v>
      </c>
    </row>
    <row r="21" spans="1:10">
      <c r="A21" s="4" t="s">
        <v>335</v>
      </c>
      <c r="D21" s="4" t="s">
        <v>336</v>
      </c>
    </row>
    <row r="22" spans="1:10">
      <c r="A22" s="4" t="s">
        <v>282</v>
      </c>
    </row>
    <row r="23" spans="1:10">
      <c r="A23" s="4" t="s">
        <v>338</v>
      </c>
      <c r="C23" s="4" t="s">
        <v>285</v>
      </c>
    </row>
    <row r="24" spans="1:10">
      <c r="A24" s="4" t="s">
        <v>339</v>
      </c>
      <c r="C24" s="7" t="n">
        <v>30000000</v>
      </c>
    </row>
    <row r="25" spans="1:10">
      <c r="A25" s="4" t="s">
        <v>340</v>
      </c>
      <c r="C25" s="4" t="s">
        <v>341</v>
      </c>
    </row>
    <row r="26" spans="1:10">
      <c r="A26" s="4" t="s">
        <v>342</v>
      </c>
      <c r="C26" s="4" t="s">
        <v>341</v>
      </c>
    </row>
    <row r="27" spans="1:10">
      <c r="A27" s="4" t="s">
        <v>343</v>
      </c>
      <c r="C27" s="4" t="s">
        <v>344</v>
      </c>
    </row>
    <row r="28" spans="1:10">
      <c r="A28" s="4" t="s">
        <v>319</v>
      </c>
      <c r="F28" s="7" t="n">
        <v>22600000</v>
      </c>
      <c r="H28" s="7" t="n">
        <v>22600000</v>
      </c>
    </row>
    <row r="29" spans="1:10">
      <c r="A29" s="4" t="s">
        <v>345</v>
      </c>
      <c r="F29" s="4" t="s">
        <v>346</v>
      </c>
      <c r="H29" s="4" t="s">
        <v>346</v>
      </c>
    </row>
    <row r="30" spans="1:10">
      <c r="A30" s="4" t="s">
        <v>347</v>
      </c>
      <c r="F30" s="7" t="n">
        <v>2900000</v>
      </c>
      <c r="H30" s="7" t="n">
        <v>2900000</v>
      </c>
    </row>
    <row r="31" spans="1:10">
      <c r="A31" s="4" t="s">
        <v>348</v>
      </c>
      <c r="C31" s="10" t="n">
        <v>1.1</v>
      </c>
    </row>
    <row r="32" spans="1:10">
      <c r="A32" s="4" t="s">
        <v>349</v>
      </c>
      <c r="C32" s="10" t="n">
        <v>1.2</v>
      </c>
    </row>
    <row r="33" spans="1:10">
      <c r="A33" s="4" t="s">
        <v>350</v>
      </c>
      <c r="C33" s="7" t="n">
        <v>1500000</v>
      </c>
    </row>
    <row r="34" spans="1:10">
      <c r="A34" s="4" t="s">
        <v>320</v>
      </c>
      <c r="C34" s="7" t="n">
        <v>21800000</v>
      </c>
    </row>
    <row r="35" spans="1:10">
      <c r="A35" s="4" t="s">
        <v>283</v>
      </c>
      <c r="F35" s="5" t="n">
        <v>202000</v>
      </c>
      <c r="H35" s="5" t="n">
        <v>202000</v>
      </c>
    </row>
    <row r="36" spans="1:10">
      <c r="A36" s="4" t="s">
        <v>286</v>
      </c>
    </row>
    <row r="37" spans="1:10">
      <c r="A37" s="4" t="s">
        <v>287</v>
      </c>
      <c r="C37" s="4" t="s">
        <v>288</v>
      </c>
    </row>
    <row r="38" spans="1:10">
      <c r="A38" s="4" t="s">
        <v>319</v>
      </c>
      <c r="F38" s="5" t="n">
        <v>21500000</v>
      </c>
      <c r="H38" s="5" t="n">
        <v>21500000</v>
      </c>
    </row>
    <row r="39" spans="1:10">
      <c r="A39" s="4" t="s">
        <v>351</v>
      </c>
    </row>
    <row r="40" spans="1:10">
      <c r="A40" s="4" t="s">
        <v>287</v>
      </c>
      <c r="C40" s="4" t="s">
        <v>352</v>
      </c>
    </row>
    <row r="41" spans="1:10">
      <c r="A41" s="4" t="s">
        <v>319</v>
      </c>
      <c r="F41" s="7" t="n">
        <v>1100000</v>
      </c>
      <c r="H41" s="7" t="n">
        <v>1100000</v>
      </c>
    </row>
    <row r="42" spans="1:10">
      <c r="A42" s="4" t="s">
        <v>345</v>
      </c>
      <c r="F42" s="4" t="s">
        <v>353</v>
      </c>
      <c r="H42" s="4" t="s">
        <v>353</v>
      </c>
    </row>
    <row r="43" spans="1:10">
      <c r="A43" s="4" t="s">
        <v>354</v>
      </c>
    </row>
    <row r="44" spans="1:10">
      <c r="A44" s="4" t="s">
        <v>327</v>
      </c>
      <c r="E44" s="4" t="s">
        <v>293</v>
      </c>
    </row>
    <row r="45" spans="1:10">
      <c r="A45" s="4" t="s">
        <v>328</v>
      </c>
      <c r="E45" s="5" t="n">
        <v>967741</v>
      </c>
    </row>
    <row r="46" spans="1:10">
      <c r="A46" s="4" t="s">
        <v>329</v>
      </c>
      <c r="E46" s="9" t="n">
        <v>0.31</v>
      </c>
    </row>
    <row r="47" spans="1:10">
      <c r="A47" s="4" t="s">
        <v>355</v>
      </c>
    </row>
    <row r="48" spans="1:10">
      <c r="A48" s="4" t="s">
        <v>356</v>
      </c>
      <c r="E48" s="7" t="n">
        <v>1500000</v>
      </c>
    </row>
    <row r="49" spans="1:10">
      <c r="A49" s="4" t="s">
        <v>357</v>
      </c>
      <c r="E49" s="5" t="n">
        <v>1500000</v>
      </c>
    </row>
    <row r="50" spans="1:10">
      <c r="A50" s="4" t="s">
        <v>358</v>
      </c>
      <c r="G50" s="7" t="n">
        <v>110000</v>
      </c>
      <c r="I50" s="7" t="n">
        <v>317000</v>
      </c>
    </row>
    <row r="51" spans="1:10">
      <c r="A51" s="4" t="s">
        <v>359</v>
      </c>
    </row>
    <row r="52" spans="1:10">
      <c r="A52" s="4" t="s">
        <v>360</v>
      </c>
      <c r="E52" s="7" t="n">
        <v>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4" t="s">
        <v>362</v>
      </c>
      <c r="B2" s="7" t="n">
        <v>2355</v>
      </c>
      <c r="C2" s="7" t="n">
        <v>2934</v>
      </c>
    </row>
    <row r="3" spans="1:3">
      <c r="A3" s="4" t="s">
        <v>363</v>
      </c>
      <c r="B3" s="5" t="n">
        <v>-180</v>
      </c>
      <c r="C3" s="5" t="n">
        <v>-271</v>
      </c>
    </row>
    <row r="4" spans="1:3">
      <c r="A4" s="4" t="s">
        <v>364</v>
      </c>
      <c r="B4" s="5" t="n">
        <v>-112</v>
      </c>
      <c r="C4" s="5" t="n">
        <v>-182</v>
      </c>
    </row>
    <row r="5" spans="1:3">
      <c r="A5" s="4" t="s">
        <v>365</v>
      </c>
      <c r="B5" s="5" t="n">
        <v>2063</v>
      </c>
      <c r="C5" s="5" t="n">
        <v>2481</v>
      </c>
    </row>
    <row r="6" spans="1:3">
      <c r="A6" s="4" t="s">
        <v>366</v>
      </c>
    </row>
    <row r="7" spans="1:3">
      <c r="A7" s="4" t="s">
        <v>362</v>
      </c>
      <c r="B7" s="5" t="n">
        <v>1000</v>
      </c>
      <c r="C7" s="5" t="n">
        <v>1500</v>
      </c>
    </row>
    <row r="8" spans="1:3">
      <c r="A8" s="4" t="s">
        <v>367</v>
      </c>
    </row>
    <row r="9" spans="1:3">
      <c r="A9" s="4" t="s">
        <v>362</v>
      </c>
      <c r="B9" s="5" t="n">
        <v>1000</v>
      </c>
      <c r="C9" s="5" t="n">
        <v>1000</v>
      </c>
    </row>
    <row r="10" spans="1:3">
      <c r="A10" s="4" t="s">
        <v>368</v>
      </c>
    </row>
    <row r="11" spans="1:3">
      <c r="A11" s="4" t="s">
        <v>362</v>
      </c>
      <c r="B11" s="5" t="n">
        <v>266</v>
      </c>
      <c r="C11" s="5" t="n">
        <v>309</v>
      </c>
    </row>
    <row r="12" spans="1:3">
      <c r="A12" s="4" t="s">
        <v>369</v>
      </c>
    </row>
    <row r="13" spans="1:3">
      <c r="A13" s="4" t="s">
        <v>362</v>
      </c>
      <c r="B13" s="7" t="n">
        <v>89</v>
      </c>
      <c r="C13" s="7" t="n">
        <v>1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371</v>
      </c>
      <c r="C1" s="2" t="s">
        <v>2</v>
      </c>
      <c r="D1" s="2" t="s">
        <v>30</v>
      </c>
    </row>
    <row r="2" spans="1:4">
      <c r="A2" s="4" t="s">
        <v>366</v>
      </c>
    </row>
    <row r="3" spans="1:4">
      <c r="A3" s="4" t="s">
        <v>372</v>
      </c>
      <c r="C3" s="4" t="s">
        <v>336</v>
      </c>
      <c r="D3" s="4" t="s">
        <v>336</v>
      </c>
    </row>
    <row r="4" spans="1:4">
      <c r="A4" s="4" t="s">
        <v>367</v>
      </c>
    </row>
    <row r="5" spans="1:4">
      <c r="A5" s="4" t="s">
        <v>372</v>
      </c>
      <c r="C5" s="4" t="s">
        <v>336</v>
      </c>
      <c r="D5" s="4" t="s">
        <v>336</v>
      </c>
    </row>
    <row r="6" spans="1:4">
      <c r="A6" s="4" t="s">
        <v>368</v>
      </c>
    </row>
    <row r="7" spans="1:4">
      <c r="A7" s="4" t="s">
        <v>372</v>
      </c>
      <c r="C7" s="4" t="s">
        <v>373</v>
      </c>
      <c r="D7" s="4" t="s">
        <v>373</v>
      </c>
    </row>
    <row r="8" spans="1:4">
      <c r="A8" s="4" t="s">
        <v>374</v>
      </c>
      <c r="C8" s="7" t="n">
        <v>5255</v>
      </c>
      <c r="D8" s="7" t="n">
        <v>5255</v>
      </c>
    </row>
    <row r="9" spans="1:4">
      <c r="A9" s="4" t="s">
        <v>375</v>
      </c>
    </row>
    <row r="10" spans="1:4">
      <c r="A10" s="4" t="s">
        <v>372</v>
      </c>
      <c r="B10" s="4" t="s">
        <v>376</v>
      </c>
    </row>
    <row r="11" spans="1:4">
      <c r="A11" s="4" t="s">
        <v>374</v>
      </c>
      <c r="B11" s="7" t="n">
        <v>2875</v>
      </c>
    </row>
    <row r="12" spans="1:4">
      <c r="A12" s="4" t="s">
        <v>369</v>
      </c>
    </row>
    <row r="13" spans="1:4">
      <c r="A13" s="4" t="s">
        <v>374</v>
      </c>
      <c r="C13" s="7" t="n">
        <v>36000</v>
      </c>
      <c r="D13" s="7" t="n">
        <v>3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16</v>
      </c>
    </row>
    <row r="2" spans="1:2">
      <c r="A2" s="5" t="n">
        <v>2019</v>
      </c>
      <c r="B2" s="7" t="n">
        <v>112</v>
      </c>
    </row>
    <row r="3" spans="1:2">
      <c r="A3" s="5" t="n">
        <v>2020</v>
      </c>
      <c r="B3" s="5" t="n">
        <v>21</v>
      </c>
    </row>
    <row r="4" spans="1:2">
      <c r="A4" s="5" t="n">
        <v>2021</v>
      </c>
      <c r="B4" s="5" t="n">
        <v>22</v>
      </c>
    </row>
    <row r="5" spans="1:2">
      <c r="A5" s="5" t="n">
        <v>2022</v>
      </c>
      <c r="B5" s="5" t="n">
        <v>2023</v>
      </c>
    </row>
    <row r="6" spans="1:2">
      <c r="A6" s="5" t="n">
        <v>2023</v>
      </c>
      <c r="B6" s="5" t="n">
        <v>25</v>
      </c>
    </row>
    <row r="7" spans="1:2">
      <c r="A7" s="4" t="s">
        <v>378</v>
      </c>
      <c r="B7" s="5" t="n">
        <v>152</v>
      </c>
    </row>
    <row r="8" spans="1:2">
      <c r="A8" s="4" t="s">
        <v>379</v>
      </c>
      <c r="B8" s="7" t="n">
        <v>23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380</v>
      </c>
      <c r="B1" s="2" t="s">
        <v>312</v>
      </c>
    </row>
    <row r="2" spans="1:2">
      <c r="A2" s="4" t="s">
        <v>331</v>
      </c>
      <c r="B2" s="5" t="n">
        <v>1612902</v>
      </c>
    </row>
    <row r="3" spans="1:2">
      <c r="A3" s="4" t="s">
        <v>332</v>
      </c>
      <c r="B3" s="8" t="n">
        <v>0.005</v>
      </c>
    </row>
    <row r="4" spans="1:2">
      <c r="A4" s="4" t="s">
        <v>381</v>
      </c>
      <c r="B4" s="7"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4" t="s">
        <v>383</v>
      </c>
    </row>
    <row r="3" spans="1:3">
      <c r="A3" s="4" t="s">
        <v>384</v>
      </c>
      <c r="B3" s="7" t="n">
        <v>64</v>
      </c>
    </row>
    <row r="4" spans="1:3">
      <c r="A4" s="4" t="s">
        <v>385</v>
      </c>
    </row>
    <row r="5" spans="1:3">
      <c r="A5" s="4" t="s">
        <v>384</v>
      </c>
      <c r="C5" s="7" t="n">
        <v>831</v>
      </c>
    </row>
    <row r="6" spans="1:3">
      <c r="A6" s="4" t="s">
        <v>386</v>
      </c>
    </row>
    <row r="7" spans="1:3">
      <c r="A7" s="4" t="s">
        <v>384</v>
      </c>
      <c r="B7" s="4" t="s">
        <v>51</v>
      </c>
    </row>
    <row r="8" spans="1:3">
      <c r="A8" s="4" t="s">
        <v>387</v>
      </c>
    </row>
    <row r="9" spans="1:3">
      <c r="A9" s="4" t="s">
        <v>384</v>
      </c>
      <c r="C9" s="4" t="s">
        <v>51</v>
      </c>
    </row>
    <row r="10" spans="1:3">
      <c r="A10" s="4" t="s">
        <v>388</v>
      </c>
    </row>
    <row r="11" spans="1:3">
      <c r="A11" s="4" t="s">
        <v>384</v>
      </c>
      <c r="B11" s="5" t="n">
        <v>64</v>
      </c>
    </row>
    <row r="12" spans="1:3">
      <c r="A12" s="4" t="s">
        <v>389</v>
      </c>
    </row>
    <row r="13" spans="1:3">
      <c r="A13" s="4" t="s">
        <v>384</v>
      </c>
      <c r="C13" s="4" t="s">
        <v>51</v>
      </c>
    </row>
    <row r="14" spans="1:3">
      <c r="A14" s="4" t="s">
        <v>390</v>
      </c>
    </row>
    <row r="15" spans="1:3">
      <c r="A15" s="4" t="s">
        <v>384</v>
      </c>
      <c r="B15" s="4" t="s">
        <v>51</v>
      </c>
    </row>
    <row r="16" spans="1:3">
      <c r="A16" s="4" t="s">
        <v>391</v>
      </c>
    </row>
    <row r="17" spans="1:3">
      <c r="A17" s="4" t="s">
        <v>384</v>
      </c>
      <c r="C17" s="7" t="n">
        <v>8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2</v>
      </c>
      <c r="B1" s="2" t="s">
        <v>73</v>
      </c>
      <c r="D1" s="2" t="s">
        <v>1</v>
      </c>
      <c r="F1" s="2" t="s">
        <v>393</v>
      </c>
    </row>
    <row r="2" spans="1:6">
      <c r="B2" s="2" t="s">
        <v>2</v>
      </c>
      <c r="C2" s="2" t="s">
        <v>74</v>
      </c>
      <c r="D2" s="2" t="s">
        <v>2</v>
      </c>
      <c r="E2" s="2" t="s">
        <v>74</v>
      </c>
      <c r="F2" s="2" t="s">
        <v>30</v>
      </c>
    </row>
    <row r="3" spans="1:6">
      <c r="A3" s="4" t="s">
        <v>394</v>
      </c>
      <c r="D3" s="4" t="s">
        <v>395</v>
      </c>
      <c r="E3" s="4" t="s">
        <v>396</v>
      </c>
      <c r="F3" s="4" t="s">
        <v>397</v>
      </c>
    </row>
    <row r="4" spans="1:6">
      <c r="A4" s="4" t="s">
        <v>398</v>
      </c>
      <c r="B4" s="4" t="s">
        <v>51</v>
      </c>
      <c r="C4" s="7" t="n">
        <v>-1415000</v>
      </c>
      <c r="D4" s="7" t="n">
        <v>32000</v>
      </c>
      <c r="E4" s="7" t="n">
        <v>-2407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5"/>
    <col customWidth="1" max="6" min="6" width="14"/>
    <col customWidth="1" max="7" min="7" width="14"/>
  </cols>
  <sheetData>
    <row r="1" spans="1:7">
      <c r="A1" s="1" t="s">
        <v>399</v>
      </c>
      <c r="B1" s="2" t="s">
        <v>400</v>
      </c>
      <c r="C1" s="2" t="s">
        <v>73</v>
      </c>
      <c r="E1" s="2" t="s">
        <v>1</v>
      </c>
    </row>
    <row r="2" spans="1:7">
      <c r="B2" s="2" t="s">
        <v>401</v>
      </c>
      <c r="C2" s="2" t="s">
        <v>2</v>
      </c>
      <c r="D2" s="2" t="s">
        <v>74</v>
      </c>
      <c r="E2" s="2" t="s">
        <v>2</v>
      </c>
      <c r="F2" s="2" t="s">
        <v>74</v>
      </c>
      <c r="G2" s="2" t="s">
        <v>30</v>
      </c>
    </row>
    <row r="3" spans="1:7">
      <c r="A3" s="4" t="s">
        <v>402</v>
      </c>
      <c r="C3" s="7" t="n">
        <v>210000</v>
      </c>
      <c r="D3" s="7" t="n">
        <v>185000</v>
      </c>
      <c r="E3" s="7" t="n">
        <v>647000</v>
      </c>
      <c r="F3" s="7" t="n">
        <v>589000</v>
      </c>
    </row>
    <row r="4" spans="1:7">
      <c r="A4" s="4" t="s">
        <v>403</v>
      </c>
      <c r="B4" s="7" t="n">
        <v>50000</v>
      </c>
    </row>
    <row r="5" spans="1:7">
      <c r="A5" s="4" t="s">
        <v>404</v>
      </c>
      <c r="B5" s="7" t="n">
        <v>1800000</v>
      </c>
    </row>
    <row r="6" spans="1:7">
      <c r="A6" s="4" t="s">
        <v>405</v>
      </c>
      <c r="C6" s="5" t="n">
        <v>100000</v>
      </c>
      <c r="E6" s="5" t="n">
        <v>100000</v>
      </c>
      <c r="G6" s="7" t="n">
        <v>102000</v>
      </c>
    </row>
    <row r="7" spans="1:7">
      <c r="A7" s="4" t="s">
        <v>406</v>
      </c>
      <c r="C7" s="5" t="n">
        <v>1800000</v>
      </c>
      <c r="E7" s="5" t="n">
        <v>1800000</v>
      </c>
    </row>
    <row r="8" spans="1:7">
      <c r="A8" s="4" t="s">
        <v>407</v>
      </c>
      <c r="C8" s="5" t="n">
        <v>1800000</v>
      </c>
      <c r="E8" s="5" t="n">
        <v>1800000</v>
      </c>
    </row>
    <row r="9" spans="1:7">
      <c r="A9" s="4" t="s">
        <v>408</v>
      </c>
      <c r="C9" s="5" t="n">
        <v>267000</v>
      </c>
      <c r="E9" s="5" t="n">
        <v>1600000</v>
      </c>
    </row>
    <row r="10" spans="1:7">
      <c r="A10" s="4" t="s">
        <v>409</v>
      </c>
    </row>
    <row r="11" spans="1:7">
      <c r="A11" s="4" t="s">
        <v>410</v>
      </c>
      <c r="C11" s="7" t="n">
        <v>189000</v>
      </c>
      <c r="E11" s="7" t="n">
        <v>189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16</v>
      </c>
    </row>
    <row r="2" spans="1:2">
      <c r="A2" s="5" t="n">
        <v>2019</v>
      </c>
      <c r="B2" s="7" t="n">
        <v>632</v>
      </c>
    </row>
    <row r="3" spans="1:2">
      <c r="A3" s="5" t="n">
        <v>2020</v>
      </c>
      <c r="B3" s="5" t="n">
        <v>611</v>
      </c>
    </row>
    <row r="4" spans="1:2">
      <c r="A4" s="5" t="n">
        <v>2021</v>
      </c>
      <c r="B4" s="5" t="n">
        <v>406</v>
      </c>
    </row>
    <row r="5" spans="1:2">
      <c r="A5" s="5" t="n">
        <v>2022</v>
      </c>
      <c r="B5" s="5" t="n">
        <v>129</v>
      </c>
    </row>
    <row r="6" spans="1:2">
      <c r="A6" s="5" t="n">
        <v>2023</v>
      </c>
      <c r="B6" s="4" t="s">
        <v>51</v>
      </c>
    </row>
    <row r="7" spans="1:2">
      <c r="A7" s="4" t="s">
        <v>378</v>
      </c>
      <c r="B7" s="4" t="s">
        <v>51</v>
      </c>
    </row>
    <row r="8" spans="1:2">
      <c r="A8" s="4" t="s">
        <v>379</v>
      </c>
      <c r="B8" s="7" t="n">
        <v>17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5</v>
      </c>
      <c r="B4" s="7" t="n">
        <v>4472000</v>
      </c>
      <c r="C4" s="7" t="n">
        <v>5742000</v>
      </c>
      <c r="D4" s="7" t="n">
        <v>34385000</v>
      </c>
      <c r="E4" s="7" t="n">
        <v>26623000</v>
      </c>
    </row>
    <row r="5" spans="1:5">
      <c r="A5" s="3" t="s">
        <v>76</v>
      </c>
    </row>
    <row r="6" spans="1:5">
      <c r="A6" s="4" t="s">
        <v>77</v>
      </c>
      <c r="B6" s="5" t="n">
        <v>5470000</v>
      </c>
      <c r="C6" s="5" t="n">
        <v>6001000</v>
      </c>
      <c r="D6" s="5" t="n">
        <v>28624000</v>
      </c>
      <c r="E6" s="5" t="n">
        <v>22813000</v>
      </c>
    </row>
    <row r="7" spans="1:5">
      <c r="A7" s="4" t="s">
        <v>78</v>
      </c>
      <c r="B7" s="5" t="n">
        <v>1192000</v>
      </c>
      <c r="C7" s="5" t="n">
        <v>1139000</v>
      </c>
      <c r="D7" s="5" t="n">
        <v>3803000</v>
      </c>
      <c r="E7" s="5" t="n">
        <v>3423000</v>
      </c>
    </row>
    <row r="8" spans="1:5">
      <c r="A8" s="4" t="s">
        <v>79</v>
      </c>
      <c r="B8" s="5" t="n">
        <v>2000</v>
      </c>
      <c r="C8" s="5" t="n">
        <v>29000</v>
      </c>
      <c r="D8" s="5" t="n">
        <v>77000</v>
      </c>
      <c r="E8" s="5" t="n">
        <v>96000</v>
      </c>
    </row>
    <row r="9" spans="1:5">
      <c r="A9" s="4" t="s">
        <v>80</v>
      </c>
      <c r="B9" s="4" t="s">
        <v>51</v>
      </c>
      <c r="C9" s="5" t="n">
        <v>16000</v>
      </c>
      <c r="D9" s="5" t="n">
        <v>633000</v>
      </c>
      <c r="E9" s="5" t="n">
        <v>784000</v>
      </c>
    </row>
    <row r="10" spans="1:5">
      <c r="A10" s="4" t="s">
        <v>81</v>
      </c>
      <c r="B10" s="5" t="n">
        <v>1483000</v>
      </c>
      <c r="C10" s="5" t="n">
        <v>1618000</v>
      </c>
      <c r="D10" s="5" t="n">
        <v>4669000</v>
      </c>
      <c r="E10" s="5" t="n">
        <v>4869000</v>
      </c>
    </row>
    <row r="11" spans="1:5">
      <c r="A11" s="4" t="s">
        <v>82</v>
      </c>
      <c r="B11" s="5" t="n">
        <v>8147000</v>
      </c>
      <c r="C11" s="5" t="n">
        <v>8803000</v>
      </c>
      <c r="D11" s="5" t="n">
        <v>37806000</v>
      </c>
      <c r="E11" s="5" t="n">
        <v>31985000</v>
      </c>
    </row>
    <row r="12" spans="1:5">
      <c r="A12" s="4" t="s">
        <v>83</v>
      </c>
      <c r="B12" s="5" t="n">
        <v>-3675000</v>
      </c>
      <c r="C12" s="5" t="n">
        <v>-3061000</v>
      </c>
      <c r="D12" s="5" t="n">
        <v>-3421000</v>
      </c>
      <c r="E12" s="5" t="n">
        <v>-5362000</v>
      </c>
    </row>
    <row r="13" spans="1:5">
      <c r="A13" s="3" t="s">
        <v>84</v>
      </c>
    </row>
    <row r="14" spans="1:5">
      <c r="A14" s="4" t="s">
        <v>85</v>
      </c>
      <c r="B14" s="5" t="n">
        <v>-471000</v>
      </c>
      <c r="C14" s="5" t="n">
        <v>-599000</v>
      </c>
      <c r="D14" s="5" t="n">
        <v>-1482000</v>
      </c>
      <c r="E14" s="5" t="n">
        <v>-1809000</v>
      </c>
    </row>
    <row r="15" spans="1:5">
      <c r="A15" s="4" t="s">
        <v>86</v>
      </c>
      <c r="B15" s="4" t="s">
        <v>51</v>
      </c>
      <c r="C15" s="4" t="s">
        <v>51</v>
      </c>
      <c r="D15" s="5" t="n">
        <v>53000</v>
      </c>
      <c r="E15" s="4" t="s">
        <v>51</v>
      </c>
    </row>
    <row r="16" spans="1:5">
      <c r="A16" s="4" t="s">
        <v>87</v>
      </c>
      <c r="B16" s="5" t="n">
        <v>38000</v>
      </c>
      <c r="C16" s="5" t="n">
        <v>-264000</v>
      </c>
      <c r="D16" s="5" t="n">
        <v>-467000</v>
      </c>
      <c r="E16" s="5" t="n">
        <v>-222000</v>
      </c>
    </row>
    <row r="17" spans="1:5">
      <c r="A17" s="4" t="s">
        <v>88</v>
      </c>
      <c r="B17" s="5" t="n">
        <v>-433000</v>
      </c>
      <c r="C17" s="5" t="n">
        <v>-863000</v>
      </c>
      <c r="D17" s="5" t="n">
        <v>-1896000</v>
      </c>
      <c r="E17" s="5" t="n">
        <v>-2031000</v>
      </c>
    </row>
    <row r="18" spans="1:5">
      <c r="A18" s="4" t="s">
        <v>89</v>
      </c>
      <c r="B18" s="5" t="n">
        <v>-4108000</v>
      </c>
      <c r="C18" s="5" t="n">
        <v>-3924000</v>
      </c>
      <c r="D18" s="5" t="n">
        <v>-5317000</v>
      </c>
      <c r="E18" s="5" t="n">
        <v>-7393000</v>
      </c>
    </row>
    <row r="19" spans="1:5">
      <c r="A19" s="4" t="s">
        <v>90</v>
      </c>
      <c r="B19" s="4" t="s">
        <v>51</v>
      </c>
      <c r="C19" s="5" t="n">
        <v>1415000</v>
      </c>
      <c r="D19" s="5" t="n">
        <v>-32000</v>
      </c>
      <c r="E19" s="5" t="n">
        <v>2407000</v>
      </c>
    </row>
    <row r="20" spans="1:5">
      <c r="A20" s="4" t="s">
        <v>91</v>
      </c>
      <c r="B20" s="7" t="n">
        <v>-4108000</v>
      </c>
      <c r="C20" s="7" t="n">
        <v>-2509000</v>
      </c>
      <c r="D20" s="7" t="n">
        <v>-5349000</v>
      </c>
      <c r="E20" s="7" t="n">
        <v>-4986000</v>
      </c>
    </row>
    <row r="21" spans="1:5">
      <c r="A21" s="4" t="s">
        <v>92</v>
      </c>
      <c r="B21" s="9" t="n">
        <v>-0.08</v>
      </c>
      <c r="C21" s="9" t="n">
        <v>-0.05</v>
      </c>
      <c r="D21" s="9" t="n">
        <v>-0.1</v>
      </c>
      <c r="E21" s="9" t="n">
        <v>-0.1</v>
      </c>
    </row>
    <row r="22" spans="1:5">
      <c r="A22" s="4" t="s">
        <v>93</v>
      </c>
      <c r="B22" s="9" t="n">
        <v>-0.08</v>
      </c>
      <c r="C22" s="9" t="n">
        <v>-0.05</v>
      </c>
      <c r="D22" s="9" t="n">
        <v>-0.1</v>
      </c>
      <c r="E22" s="9" t="n">
        <v>-0.1</v>
      </c>
    </row>
    <row r="23" spans="1:5">
      <c r="A23" s="4" t="s">
        <v>94</v>
      </c>
      <c r="B23" s="5" t="n">
        <v>54309</v>
      </c>
      <c r="C23" s="5" t="n">
        <v>51068</v>
      </c>
      <c r="D23" s="5" t="n">
        <v>52389</v>
      </c>
      <c r="E23" s="5" t="n">
        <v>51068</v>
      </c>
    </row>
    <row r="24" spans="1:5">
      <c r="A24" s="4" t="s">
        <v>95</v>
      </c>
      <c r="B24" s="4" t="s">
        <v>51</v>
      </c>
      <c r="C24" s="4" t="s">
        <v>51</v>
      </c>
      <c r="D24" s="4" t="s">
        <v>51</v>
      </c>
      <c r="E24" s="4" t="s">
        <v>51</v>
      </c>
    </row>
    <row r="25" spans="1:5">
      <c r="A25" s="4" t="s">
        <v>96</v>
      </c>
      <c r="B25" s="5" t="n">
        <v>54309</v>
      </c>
      <c r="C25" s="5" t="n">
        <v>51068</v>
      </c>
      <c r="D25" s="5" t="n">
        <v>52389</v>
      </c>
      <c r="E25" s="5" t="n">
        <v>51068</v>
      </c>
    </row>
    <row r="26" spans="1:5">
      <c r="A26" s="4" t="s">
        <v>97</v>
      </c>
    </row>
    <row r="27" spans="1:5">
      <c r="A27" s="3" t="s">
        <v>75</v>
      </c>
    </row>
    <row r="28" spans="1:5">
      <c r="A28" s="4" t="s">
        <v>75</v>
      </c>
      <c r="B28" s="7" t="n">
        <v>3200000</v>
      </c>
      <c r="C28" s="7" t="n">
        <v>4033000</v>
      </c>
      <c r="D28" s="7" t="n">
        <v>29490000</v>
      </c>
      <c r="E28" s="7" t="n">
        <v>21836000</v>
      </c>
    </row>
    <row r="29" spans="1:5">
      <c r="A29" s="3" t="s">
        <v>76</v>
      </c>
    </row>
    <row r="30" spans="1:5">
      <c r="A30" s="4" t="s">
        <v>77</v>
      </c>
      <c r="B30" s="5" t="n">
        <v>3946000</v>
      </c>
      <c r="C30" s="5" t="n">
        <v>4162000</v>
      </c>
      <c r="D30" s="5" t="n">
        <v>22937000</v>
      </c>
      <c r="E30" s="5" t="n">
        <v>16936000</v>
      </c>
    </row>
    <row r="31" spans="1:5">
      <c r="A31" s="4" t="s">
        <v>81</v>
      </c>
      <c r="B31" s="5" t="n">
        <v>1131000</v>
      </c>
      <c r="C31" s="5" t="n">
        <v>1193000</v>
      </c>
      <c r="D31" s="5" t="n">
        <v>3586000</v>
      </c>
      <c r="E31" s="5" t="n">
        <v>3617000</v>
      </c>
    </row>
    <row r="32" spans="1:5">
      <c r="A32" s="4" t="s">
        <v>98</v>
      </c>
    </row>
    <row r="33" spans="1:5">
      <c r="A33" s="3" t="s">
        <v>75</v>
      </c>
    </row>
    <row r="34" spans="1:5">
      <c r="A34" s="4" t="s">
        <v>75</v>
      </c>
      <c r="B34" s="5" t="n">
        <v>634000</v>
      </c>
      <c r="C34" s="5" t="n">
        <v>798000</v>
      </c>
      <c r="D34" s="5" t="n">
        <v>2558000</v>
      </c>
      <c r="E34" s="5" t="n">
        <v>1856000</v>
      </c>
    </row>
    <row r="35" spans="1:5">
      <c r="A35" s="3" t="s">
        <v>76</v>
      </c>
    </row>
    <row r="36" spans="1:5">
      <c r="A36" s="4" t="s">
        <v>77</v>
      </c>
      <c r="B36" s="5" t="n">
        <v>650000</v>
      </c>
      <c r="C36" s="5" t="n">
        <v>822000</v>
      </c>
      <c r="D36" s="5" t="n">
        <v>2586000</v>
      </c>
      <c r="E36" s="5" t="n">
        <v>2114000</v>
      </c>
    </row>
    <row r="37" spans="1:5">
      <c r="A37" s="4" t="s">
        <v>81</v>
      </c>
      <c r="B37" s="5" t="n">
        <v>283000</v>
      </c>
      <c r="C37" s="5" t="n">
        <v>253000</v>
      </c>
      <c r="D37" s="5" t="n">
        <v>835000</v>
      </c>
      <c r="E37" s="5" t="n">
        <v>731000</v>
      </c>
    </row>
    <row r="38" spans="1:5">
      <c r="A38" s="4" t="s">
        <v>99</v>
      </c>
    </row>
    <row r="39" spans="1:5">
      <c r="A39" s="3" t="s">
        <v>75</v>
      </c>
    </row>
    <row r="40" spans="1:5">
      <c r="A40" s="4" t="s">
        <v>75</v>
      </c>
      <c r="B40" s="5" t="n">
        <v>638000</v>
      </c>
      <c r="C40" s="5" t="n">
        <v>911000</v>
      </c>
      <c r="D40" s="5" t="n">
        <v>2337000</v>
      </c>
      <c r="E40" s="5" t="n">
        <v>2677000</v>
      </c>
    </row>
    <row r="41" spans="1:5">
      <c r="A41" s="3" t="s">
        <v>76</v>
      </c>
    </row>
    <row r="42" spans="1:5">
      <c r="A42" s="4" t="s">
        <v>77</v>
      </c>
      <c r="B42" s="5" t="n">
        <v>733000</v>
      </c>
      <c r="C42" s="5" t="n">
        <v>801000</v>
      </c>
      <c r="D42" s="5" t="n">
        <v>2634000</v>
      </c>
      <c r="E42" s="5" t="n">
        <v>2906000</v>
      </c>
    </row>
    <row r="43" spans="1:5">
      <c r="A43" s="4" t="s">
        <v>81</v>
      </c>
      <c r="B43" s="5" t="n">
        <v>64000</v>
      </c>
      <c r="C43" s="5" t="n">
        <v>165000</v>
      </c>
      <c r="D43" s="5" t="n">
        <v>231000</v>
      </c>
      <c r="E43" s="5" t="n">
        <v>498000</v>
      </c>
    </row>
    <row r="44" spans="1:5">
      <c r="A44" s="4" t="s">
        <v>100</v>
      </c>
    </row>
    <row r="45" spans="1:5">
      <c r="A45" s="3" t="s">
        <v>75</v>
      </c>
    </row>
    <row r="46" spans="1:5">
      <c r="A46" s="4" t="s">
        <v>75</v>
      </c>
      <c r="B46" s="4" t="s">
        <v>51</v>
      </c>
      <c r="C46" s="4" t="s">
        <v>51</v>
      </c>
      <c r="D46" s="4" t="s">
        <v>51</v>
      </c>
      <c r="E46" s="5" t="n">
        <v>254000</v>
      </c>
    </row>
    <row r="47" spans="1:5">
      <c r="A47" s="3" t="s">
        <v>76</v>
      </c>
    </row>
    <row r="48" spans="1:5">
      <c r="A48" s="4" t="s">
        <v>77</v>
      </c>
      <c r="B48" s="5" t="n">
        <v>141000</v>
      </c>
      <c r="C48" s="5" t="n">
        <v>216000</v>
      </c>
      <c r="D48" s="5" t="n">
        <v>467000</v>
      </c>
      <c r="E48" s="5" t="n">
        <v>857000</v>
      </c>
    </row>
    <row r="49" spans="1:5">
      <c r="A49" s="4" t="s">
        <v>81</v>
      </c>
      <c r="B49" s="7" t="n">
        <v>5000</v>
      </c>
      <c r="C49" s="7" t="n">
        <v>7000</v>
      </c>
      <c r="D49" s="7" t="n">
        <v>17000</v>
      </c>
      <c r="E49" s="7" t="n">
        <v>2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412</v>
      </c>
      <c r="B1" s="2" t="s">
        <v>413</v>
      </c>
      <c r="C1" s="2" t="s">
        <v>414</v>
      </c>
      <c r="D1" s="2" t="s">
        <v>415</v>
      </c>
      <c r="E1" s="2" t="s">
        <v>416</v>
      </c>
      <c r="F1" s="2" t="s">
        <v>417</v>
      </c>
      <c r="G1" s="2" t="s">
        <v>2</v>
      </c>
      <c r="H1" s="2" t="s">
        <v>74</v>
      </c>
      <c r="I1" s="2" t="s">
        <v>2</v>
      </c>
      <c r="J1" s="2" t="s">
        <v>74</v>
      </c>
      <c r="K1" s="2" t="s">
        <v>418</v>
      </c>
    </row>
    <row r="2" spans="1:11">
      <c r="A2" s="4" t="s">
        <v>419</v>
      </c>
      <c r="G2" s="5" t="n">
        <v>0</v>
      </c>
      <c r="H2" s="5" t="n">
        <v>0</v>
      </c>
      <c r="I2" s="5" t="n">
        <v>0</v>
      </c>
      <c r="J2" s="5" t="n">
        <v>0</v>
      </c>
    </row>
    <row r="3" spans="1:11">
      <c r="A3" s="4" t="s">
        <v>326</v>
      </c>
    </row>
    <row r="4" spans="1:11">
      <c r="A4" s="4" t="s">
        <v>420</v>
      </c>
      <c r="E4" s="5" t="n">
        <v>1612902</v>
      </c>
    </row>
    <row r="5" spans="1:11">
      <c r="A5" s="4" t="s">
        <v>421</v>
      </c>
      <c r="E5" s="9" t="n">
        <v>0.19</v>
      </c>
    </row>
    <row r="6" spans="1:11">
      <c r="A6" s="4" t="s">
        <v>422</v>
      </c>
      <c r="K6" s="9" t="n">
        <v>0.31</v>
      </c>
    </row>
    <row r="7" spans="1:11">
      <c r="A7" s="4" t="s">
        <v>423</v>
      </c>
      <c r="E7" s="4" t="s">
        <v>293</v>
      </c>
    </row>
    <row r="8" spans="1:11">
      <c r="A8" s="4" t="s">
        <v>424</v>
      </c>
      <c r="E8" s="9" t="n">
        <v>0.31</v>
      </c>
    </row>
    <row r="9" spans="1:11">
      <c r="A9" s="4" t="s">
        <v>425</v>
      </c>
      <c r="B9" s="5" t="n">
        <v>1612902</v>
      </c>
    </row>
    <row r="10" spans="1:11">
      <c r="A10" s="4" t="s">
        <v>426</v>
      </c>
      <c r="B10" s="8" t="n">
        <v>0.005</v>
      </c>
    </row>
    <row r="11" spans="1:11">
      <c r="A11" s="4" t="s">
        <v>333</v>
      </c>
      <c r="B11" s="7" t="n">
        <v>500000</v>
      </c>
    </row>
    <row r="12" spans="1:11">
      <c r="A12" s="4" t="s">
        <v>427</v>
      </c>
    </row>
    <row r="13" spans="1:11">
      <c r="A13" s="4" t="s">
        <v>420</v>
      </c>
      <c r="F13" s="5" t="n">
        <v>30000</v>
      </c>
    </row>
    <row r="14" spans="1:11">
      <c r="A14" s="4" t="s">
        <v>421</v>
      </c>
      <c r="F14" s="9" t="n">
        <v>0.36</v>
      </c>
    </row>
    <row r="15" spans="1:11">
      <c r="A15" s="4" t="s">
        <v>428</v>
      </c>
      <c r="F15" s="4" t="s">
        <v>429</v>
      </c>
    </row>
    <row r="16" spans="1:11">
      <c r="A16" s="4" t="s">
        <v>430</v>
      </c>
      <c r="C16" s="5" t="n">
        <v>15000</v>
      </c>
      <c r="D16" s="5" t="n">
        <v>15000</v>
      </c>
    </row>
    <row r="17" spans="1:11">
      <c r="A17" s="4" t="s">
        <v>422</v>
      </c>
      <c r="G17" s="9" t="n">
        <v>0.7</v>
      </c>
      <c r="I17" s="9" t="n">
        <v>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31</v>
      </c>
      <c r="B1" s="2" t="s">
        <v>1</v>
      </c>
      <c r="C1" s="2" t="s">
        <v>393</v>
      </c>
    </row>
    <row r="2" spans="1:3">
      <c r="B2" s="2" t="s">
        <v>2</v>
      </c>
      <c r="C2" s="2" t="s">
        <v>30</v>
      </c>
    </row>
    <row r="3" spans="1:3">
      <c r="A3" s="4" t="s">
        <v>432</v>
      </c>
      <c r="B3" s="5" t="n">
        <v>1642902</v>
      </c>
    </row>
    <row r="4" spans="1:3">
      <c r="A4" s="4" t="s">
        <v>433</v>
      </c>
      <c r="B4" s="9" t="n">
        <v>0.32</v>
      </c>
    </row>
    <row r="5" spans="1:3">
      <c r="A5" s="4" t="s">
        <v>434</v>
      </c>
      <c r="B5" s="4" t="s">
        <v>285</v>
      </c>
      <c r="C5" s="4" t="s">
        <v>435</v>
      </c>
    </row>
    <row r="6" spans="1:3">
      <c r="A6" s="4" t="s">
        <v>436</v>
      </c>
      <c r="B6" s="7" t="n">
        <v>6</v>
      </c>
      <c r="C6" s="7" t="n">
        <v>539</v>
      </c>
    </row>
    <row r="7" spans="1:3">
      <c r="A7" s="4" t="s">
        <v>437</v>
      </c>
      <c r="B7" s="4" t="s">
        <v>51</v>
      </c>
    </row>
    <row r="8" spans="1:3">
      <c r="A8" s="4" t="s">
        <v>438</v>
      </c>
      <c r="B8" s="4" t="s">
        <v>51</v>
      </c>
    </row>
    <row r="9" spans="1:3">
      <c r="A9" s="4" t="s">
        <v>439</v>
      </c>
      <c r="B9" s="4" t="s">
        <v>51</v>
      </c>
    </row>
    <row r="10" spans="1:3">
      <c r="A10" s="4" t="s">
        <v>440</v>
      </c>
      <c r="B10" s="4" t="s">
        <v>51</v>
      </c>
    </row>
    <row r="11" spans="1:3">
      <c r="A11" s="4" t="s">
        <v>441</v>
      </c>
      <c r="B11" s="5" t="n">
        <v>-1612902</v>
      </c>
    </row>
    <row r="12" spans="1:3">
      <c r="A12" s="4" t="s">
        <v>442</v>
      </c>
      <c r="B12" s="9" t="n">
        <v>0.31</v>
      </c>
    </row>
    <row r="13" spans="1:3">
      <c r="A13" s="4" t="s">
        <v>443</v>
      </c>
      <c r="B13" s="4" t="s">
        <v>51</v>
      </c>
    </row>
    <row r="14" spans="1:3">
      <c r="A14" s="4" t="s">
        <v>444</v>
      </c>
      <c r="B14" s="4" t="s">
        <v>51</v>
      </c>
    </row>
    <row r="15" spans="1:3">
      <c r="A15" s="4" t="s">
        <v>432</v>
      </c>
      <c r="B15" s="5" t="n">
        <v>30000</v>
      </c>
      <c r="C15" s="5" t="n">
        <v>1642902</v>
      </c>
    </row>
    <row r="16" spans="1:3">
      <c r="A16" s="4" t="s">
        <v>433</v>
      </c>
      <c r="B16" s="9" t="n">
        <v>0.7</v>
      </c>
      <c r="C16" s="9" t="n">
        <v>0.32</v>
      </c>
    </row>
    <row r="17" spans="1:3">
      <c r="A17" s="4" t="s">
        <v>445</v>
      </c>
      <c r="B17" s="5" t="n">
        <v>30000</v>
      </c>
    </row>
    <row r="18" spans="1:3">
      <c r="A18" s="4" t="s">
        <v>446</v>
      </c>
      <c r="B18" s="9" t="n">
        <v>0.7</v>
      </c>
    </row>
    <row r="19" spans="1:3">
      <c r="A19" s="4" t="s">
        <v>447</v>
      </c>
      <c r="B19" s="4" t="s">
        <v>285</v>
      </c>
    </row>
    <row r="20" spans="1:3">
      <c r="A20" s="4" t="s">
        <v>448</v>
      </c>
      <c r="B20" s="7" t="n">
        <v>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9</v>
      </c>
      <c r="B1" s="2" t="s">
        <v>450</v>
      </c>
      <c r="C1" s="2" t="s">
        <v>451</v>
      </c>
      <c r="D1" s="2" t="s">
        <v>452</v>
      </c>
      <c r="E1" s="2" t="s">
        <v>2</v>
      </c>
      <c r="F1" s="2" t="s">
        <v>74</v>
      </c>
      <c r="G1" s="2" t="s">
        <v>2</v>
      </c>
      <c r="H1" s="2" t="s">
        <v>74</v>
      </c>
      <c r="I1" s="2" t="s">
        <v>30</v>
      </c>
      <c r="J1" s="2" t="s">
        <v>453</v>
      </c>
    </row>
    <row r="2" spans="1:10">
      <c r="A2" s="4" t="s">
        <v>454</v>
      </c>
      <c r="E2" s="5" t="n">
        <v>2626099</v>
      </c>
      <c r="G2" s="5" t="n">
        <v>2626099</v>
      </c>
      <c r="I2" s="5" t="n">
        <v>4814434</v>
      </c>
    </row>
    <row r="3" spans="1:10">
      <c r="A3" s="4" t="s">
        <v>455</v>
      </c>
      <c r="E3" s="5" t="n">
        <v>0</v>
      </c>
      <c r="G3" s="5" t="n">
        <v>0</v>
      </c>
      <c r="H3" s="5" t="n">
        <v>2971600</v>
      </c>
    </row>
    <row r="4" spans="1:10">
      <c r="A4" s="4" t="s">
        <v>456</v>
      </c>
      <c r="G4" s="5" t="n">
        <v>1230002</v>
      </c>
      <c r="H4" s="5" t="n">
        <v>0</v>
      </c>
    </row>
    <row r="5" spans="1:10">
      <c r="A5" s="4" t="s">
        <v>457</v>
      </c>
      <c r="G5" s="5" t="n">
        <v>663938</v>
      </c>
    </row>
    <row r="6" spans="1:10">
      <c r="A6" s="4" t="s">
        <v>458</v>
      </c>
      <c r="E6" s="7" t="n">
        <v>150000</v>
      </c>
      <c r="G6" s="7" t="n">
        <v>150000</v>
      </c>
    </row>
    <row r="7" spans="1:10">
      <c r="A7" s="4" t="s">
        <v>459</v>
      </c>
      <c r="G7" s="4" t="s">
        <v>460</v>
      </c>
    </row>
    <row r="8" spans="1:10">
      <c r="A8" s="4" t="s">
        <v>461</v>
      </c>
    </row>
    <row r="9" spans="1:10">
      <c r="A9" s="4" t="s">
        <v>462</v>
      </c>
      <c r="G9" s="5" t="n">
        <v>997500</v>
      </c>
    </row>
    <row r="10" spans="1:10">
      <c r="A10" s="4" t="s">
        <v>463</v>
      </c>
    </row>
    <row r="11" spans="1:10">
      <c r="A11" s="4" t="s">
        <v>462</v>
      </c>
      <c r="B11" s="5" t="n">
        <v>990000</v>
      </c>
    </row>
    <row r="12" spans="1:10">
      <c r="A12" s="4" t="s">
        <v>464</v>
      </c>
      <c r="B12" s="7" t="n">
        <v>1100000</v>
      </c>
    </row>
    <row r="13" spans="1:10">
      <c r="A13" s="4" t="s">
        <v>465</v>
      </c>
    </row>
    <row r="14" spans="1:10">
      <c r="A14" s="4" t="s">
        <v>466</v>
      </c>
      <c r="E14" s="5" t="n">
        <v>54000</v>
      </c>
      <c r="F14" s="7" t="n">
        <v>126000</v>
      </c>
      <c r="G14" s="7" t="n">
        <v>188000</v>
      </c>
      <c r="H14" s="7" t="n">
        <v>572000</v>
      </c>
    </row>
    <row r="15" spans="1:10">
      <c r="A15" s="4" t="s">
        <v>467</v>
      </c>
    </row>
    <row r="16" spans="1:10">
      <c r="A16" s="4" t="s">
        <v>466</v>
      </c>
      <c r="E16" s="7" t="n">
        <v>49000</v>
      </c>
      <c r="G16" s="7" t="n">
        <v>103000</v>
      </c>
    </row>
    <row r="17" spans="1:10">
      <c r="A17" s="4" t="s">
        <v>468</v>
      </c>
    </row>
    <row r="18" spans="1:10">
      <c r="A18" s="4" t="s">
        <v>469</v>
      </c>
      <c r="D18" s="4" t="s">
        <v>470</v>
      </c>
    </row>
    <row r="19" spans="1:10">
      <c r="A19" s="4" t="s">
        <v>471</v>
      </c>
      <c r="C19" s="5" t="n">
        <v>5719069</v>
      </c>
      <c r="E19" s="5" t="n">
        <v>0</v>
      </c>
      <c r="G19" s="5" t="n">
        <v>0</v>
      </c>
    </row>
    <row r="20" spans="1:10">
      <c r="A20" s="4" t="s">
        <v>454</v>
      </c>
      <c r="C20" s="5" t="n">
        <v>38127129</v>
      </c>
      <c r="E20" s="5" t="n">
        <v>866166</v>
      </c>
      <c r="G20" s="5" t="n">
        <v>866166</v>
      </c>
    </row>
    <row r="21" spans="1:10">
      <c r="A21" s="4" t="s">
        <v>472</v>
      </c>
      <c r="C21" s="4" t="s">
        <v>293</v>
      </c>
    </row>
    <row r="22" spans="1:10">
      <c r="A22" s="4" t="s">
        <v>473</v>
      </c>
      <c r="J22" s="5" t="n">
        <v>2391711</v>
      </c>
    </row>
    <row r="23" spans="1:10">
      <c r="A23" s="4" t="s">
        <v>474</v>
      </c>
    </row>
    <row r="24" spans="1:10">
      <c r="A24" s="4" t="s">
        <v>475</v>
      </c>
      <c r="C24" s="4" t="s">
        <v>429</v>
      </c>
    </row>
    <row r="25" spans="1:10">
      <c r="A25" s="4" t="s">
        <v>476</v>
      </c>
    </row>
    <row r="26" spans="1:10">
      <c r="A26" s="4" t="s">
        <v>475</v>
      </c>
      <c r="C26" s="4" t="s">
        <v>285</v>
      </c>
    </row>
    <row r="27" spans="1:10">
      <c r="A27" s="4" t="s">
        <v>477</v>
      </c>
    </row>
    <row r="28" spans="1:10">
      <c r="A28" s="4" t="s">
        <v>471</v>
      </c>
      <c r="J28" s="5" t="n">
        <v>10391711</v>
      </c>
    </row>
    <row r="29" spans="1:10">
      <c r="A29" s="4" t="s">
        <v>454</v>
      </c>
      <c r="E29" s="5" t="n">
        <v>1759933</v>
      </c>
      <c r="G29" s="5" t="n">
        <v>1759933</v>
      </c>
    </row>
    <row r="30" spans="1:10">
      <c r="A30" s="4" t="s">
        <v>473</v>
      </c>
      <c r="J30" s="5" t="n">
        <v>8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7"/>
  </cols>
  <sheetData>
    <row r="1" spans="1:5">
      <c r="A1" s="1" t="s">
        <v>478</v>
      </c>
      <c r="B1" s="2" t="s">
        <v>73</v>
      </c>
      <c r="C1" s="2" t="s">
        <v>1</v>
      </c>
      <c r="E1" s="2" t="s">
        <v>393</v>
      </c>
    </row>
    <row r="2" spans="1:5">
      <c r="B2" s="2" t="s">
        <v>2</v>
      </c>
      <c r="C2" s="2" t="s">
        <v>2</v>
      </c>
      <c r="D2" s="2" t="s">
        <v>74</v>
      </c>
      <c r="E2" s="2" t="s">
        <v>30</v>
      </c>
    </row>
    <row r="3" spans="1:5">
      <c r="A3" s="4" t="s">
        <v>432</v>
      </c>
      <c r="C3" s="5" t="n">
        <v>4814434</v>
      </c>
    </row>
    <row r="4" spans="1:5">
      <c r="A4" s="4" t="s">
        <v>433</v>
      </c>
      <c r="C4" s="9" t="n">
        <v>0.71</v>
      </c>
    </row>
    <row r="5" spans="1:5">
      <c r="A5" s="4" t="s">
        <v>434</v>
      </c>
      <c r="C5" s="4" t="s">
        <v>479</v>
      </c>
      <c r="E5" s="4" t="s">
        <v>480</v>
      </c>
    </row>
    <row r="6" spans="1:5">
      <c r="A6" s="4" t="s">
        <v>436</v>
      </c>
      <c r="B6" s="7" t="n">
        <v>834</v>
      </c>
      <c r="C6" s="7" t="n">
        <v>834</v>
      </c>
      <c r="E6" s="7" t="n">
        <v>1007</v>
      </c>
    </row>
    <row r="7" spans="1:5">
      <c r="A7" s="4" t="s">
        <v>481</v>
      </c>
      <c r="B7" s="5" t="n">
        <v>0</v>
      </c>
      <c r="C7" s="5" t="n">
        <v>0</v>
      </c>
      <c r="D7" s="5" t="n">
        <v>2971600</v>
      </c>
    </row>
    <row r="8" spans="1:5">
      <c r="A8" s="4" t="s">
        <v>482</v>
      </c>
      <c r="C8" s="4" t="s">
        <v>51</v>
      </c>
    </row>
    <row r="9" spans="1:5">
      <c r="A9" s="4" t="s">
        <v>483</v>
      </c>
      <c r="C9" s="4" t="s">
        <v>51</v>
      </c>
    </row>
    <row r="10" spans="1:5">
      <c r="A10" s="4" t="s">
        <v>484</v>
      </c>
      <c r="C10" s="4" t="s">
        <v>51</v>
      </c>
    </row>
    <row r="11" spans="1:5">
      <c r="A11" s="4" t="s">
        <v>441</v>
      </c>
      <c r="C11" s="5" t="n">
        <v>-1230002</v>
      </c>
      <c r="D11" s="5" t="n">
        <v>0</v>
      </c>
    </row>
    <row r="12" spans="1:5">
      <c r="A12" s="4" t="s">
        <v>442</v>
      </c>
      <c r="C12" s="4" t="s">
        <v>51</v>
      </c>
    </row>
    <row r="13" spans="1:5">
      <c r="A13" s="4" t="s">
        <v>485</v>
      </c>
      <c r="C13" s="5" t="n">
        <v>-958333</v>
      </c>
    </row>
    <row r="14" spans="1:5">
      <c r="A14" s="4" t="s">
        <v>486</v>
      </c>
      <c r="C14" s="9" t="n">
        <v>0.73</v>
      </c>
    </row>
    <row r="15" spans="1:5">
      <c r="A15" s="4" t="s">
        <v>487</v>
      </c>
      <c r="C15" s="4" t="s">
        <v>51</v>
      </c>
    </row>
    <row r="16" spans="1:5">
      <c r="A16" s="4" t="s">
        <v>432</v>
      </c>
      <c r="B16" s="5" t="n">
        <v>2626099</v>
      </c>
      <c r="C16" s="5" t="n">
        <v>2626099</v>
      </c>
      <c r="E16" s="5" t="n">
        <v>4814434</v>
      </c>
    </row>
    <row r="17" spans="1:5">
      <c r="A17" s="4" t="s">
        <v>433</v>
      </c>
      <c r="B17" s="9" t="n">
        <v>0.83</v>
      </c>
      <c r="C17" s="9" t="n">
        <v>0.83</v>
      </c>
      <c r="E17" s="9" t="n">
        <v>0.71</v>
      </c>
    </row>
    <row r="18" spans="1:5">
      <c r="A18" s="4" t="s">
        <v>488</v>
      </c>
      <c r="B18" s="5" t="n">
        <v>1951533</v>
      </c>
      <c r="C18" s="5" t="n">
        <v>1951533</v>
      </c>
    </row>
    <row r="19" spans="1:5">
      <c r="A19" s="4" t="s">
        <v>489</v>
      </c>
      <c r="B19" s="7" t="n">
        <v>1</v>
      </c>
      <c r="C19" s="7" t="n">
        <v>1</v>
      </c>
    </row>
    <row r="20" spans="1:5">
      <c r="A20" s="4" t="s">
        <v>490</v>
      </c>
      <c r="C20" s="4" t="s">
        <v>491</v>
      </c>
    </row>
    <row r="21" spans="1:5">
      <c r="A21" s="4" t="s">
        <v>492</v>
      </c>
      <c r="B21" s="7" t="n">
        <v>536</v>
      </c>
      <c r="C21" s="7" t="n">
        <v>536</v>
      </c>
    </row>
    <row r="22" spans="1:5">
      <c r="A22" s="4" t="s">
        <v>445</v>
      </c>
      <c r="B22" s="5" t="n">
        <v>1951533</v>
      </c>
      <c r="C22" s="5" t="n">
        <v>1951533</v>
      </c>
    </row>
    <row r="23" spans="1:5">
      <c r="A23" s="4" t="s">
        <v>446</v>
      </c>
      <c r="B23" s="7" t="n">
        <v>1</v>
      </c>
      <c r="C23" s="7" t="n">
        <v>1</v>
      </c>
    </row>
    <row r="24" spans="1:5">
      <c r="A24" s="4" t="s">
        <v>447</v>
      </c>
      <c r="C24" s="4" t="s">
        <v>491</v>
      </c>
    </row>
    <row r="25" spans="1:5">
      <c r="A25" s="4" t="s">
        <v>448</v>
      </c>
      <c r="B25" s="7" t="n">
        <v>536</v>
      </c>
      <c r="C25" s="7" t="n">
        <v>53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3</v>
      </c>
      <c r="B1" s="2" t="s">
        <v>73</v>
      </c>
      <c r="C1" s="2" t="s">
        <v>1</v>
      </c>
    </row>
    <row r="2" spans="1:4">
      <c r="B2" s="2" t="s">
        <v>2</v>
      </c>
      <c r="C2" s="2" t="s">
        <v>2</v>
      </c>
      <c r="D2" s="2" t="s">
        <v>74</v>
      </c>
    </row>
    <row r="3" spans="1:4">
      <c r="A3" s="4" t="s">
        <v>494</v>
      </c>
      <c r="C3" s="5" t="n">
        <v>2531599</v>
      </c>
    </row>
    <row r="4" spans="1:4">
      <c r="A4" s="4" t="s">
        <v>495</v>
      </c>
      <c r="C4" s="9" t="n">
        <v>0.24</v>
      </c>
    </row>
    <row r="5" spans="1:4">
      <c r="A5" s="4" t="s">
        <v>496</v>
      </c>
      <c r="B5" s="5" t="n">
        <v>0</v>
      </c>
      <c r="C5" s="5" t="n">
        <v>0</v>
      </c>
      <c r="D5" s="5" t="n">
        <v>2971600</v>
      </c>
    </row>
    <row r="6" spans="1:4">
      <c r="A6" s="4" t="s">
        <v>497</v>
      </c>
      <c r="C6" s="4" t="s">
        <v>51</v>
      </c>
    </row>
    <row r="7" spans="1:4">
      <c r="A7" s="4" t="s">
        <v>498</v>
      </c>
      <c r="C7" s="5" t="n">
        <v>-1285366</v>
      </c>
    </row>
    <row r="8" spans="1:4">
      <c r="A8" s="4" t="s">
        <v>499</v>
      </c>
      <c r="C8" s="9" t="n">
        <v>0.27</v>
      </c>
    </row>
    <row r="9" spans="1:4">
      <c r="A9" s="4" t="s">
        <v>500</v>
      </c>
      <c r="C9" s="5" t="n">
        <v>-571667</v>
      </c>
    </row>
    <row r="10" spans="1:4">
      <c r="A10" s="4" t="s">
        <v>501</v>
      </c>
      <c r="C10" s="9" t="n">
        <v>0.21</v>
      </c>
    </row>
    <row r="11" spans="1:4">
      <c r="A11" s="4" t="s">
        <v>494</v>
      </c>
      <c r="B11" s="5" t="n">
        <v>674566</v>
      </c>
      <c r="C11" s="5" t="n">
        <v>674566</v>
      </c>
    </row>
    <row r="12" spans="1:4">
      <c r="A12" s="4" t="s">
        <v>495</v>
      </c>
      <c r="B12" s="9" t="n">
        <v>0.21</v>
      </c>
      <c r="C12" s="9" t="n">
        <v>0.2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503</v>
      </c>
    </row>
    <row r="3" spans="1:2">
      <c r="A3" s="4" t="s">
        <v>504</v>
      </c>
      <c r="B3" s="4" t="s">
        <v>51</v>
      </c>
    </row>
    <row r="4" spans="1:2">
      <c r="A4" s="4" t="s">
        <v>505</v>
      </c>
      <c r="B4" s="4" t="s">
        <v>51</v>
      </c>
    </row>
    <row r="5" spans="1:2">
      <c r="A5" s="4" t="s">
        <v>506</v>
      </c>
      <c r="B5" s="5" t="n">
        <v>997500</v>
      </c>
    </row>
    <row r="6" spans="1:2">
      <c r="A6" s="4" t="s">
        <v>507</v>
      </c>
      <c r="B6" s="9" t="n">
        <v>0.91</v>
      </c>
    </row>
    <row r="7" spans="1:2">
      <c r="A7" s="4" t="s">
        <v>508</v>
      </c>
      <c r="B7" s="4" t="s">
        <v>51</v>
      </c>
    </row>
    <row r="8" spans="1:2">
      <c r="A8" s="4" t="s">
        <v>509</v>
      </c>
      <c r="B8" s="4" t="s">
        <v>51</v>
      </c>
    </row>
    <row r="9" spans="1:2">
      <c r="A9" s="4" t="s">
        <v>510</v>
      </c>
      <c r="B9" s="5" t="n">
        <v>-127500</v>
      </c>
    </row>
    <row r="10" spans="1:2">
      <c r="A10" s="4" t="s">
        <v>511</v>
      </c>
      <c r="B10" s="9" t="n">
        <v>0.72</v>
      </c>
    </row>
    <row r="11" spans="1:2">
      <c r="A11" s="4" t="s">
        <v>504</v>
      </c>
      <c r="B11" s="5" t="n">
        <v>870000</v>
      </c>
    </row>
    <row r="12" spans="1:2">
      <c r="A12" s="4" t="s">
        <v>505</v>
      </c>
      <c r="B12" s="9" t="n">
        <v>0.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2</v>
      </c>
      <c r="C1" s="2" t="s">
        <v>73</v>
      </c>
      <c r="E1" s="2" t="s">
        <v>1</v>
      </c>
    </row>
    <row r="2" spans="1:6">
      <c r="C2" s="2" t="s">
        <v>2</v>
      </c>
      <c r="D2" s="2" t="s">
        <v>74</v>
      </c>
      <c r="E2" s="2" t="s">
        <v>2</v>
      </c>
      <c r="F2" s="2" t="s">
        <v>74</v>
      </c>
    </row>
    <row r="3" spans="1:6">
      <c r="A3" s="4" t="s">
        <v>75</v>
      </c>
      <c r="C3" s="7" t="n">
        <v>4472</v>
      </c>
      <c r="D3" s="7" t="n">
        <v>5742</v>
      </c>
      <c r="E3" s="7" t="n">
        <v>34385</v>
      </c>
      <c r="F3" s="7" t="n">
        <v>26623</v>
      </c>
    </row>
    <row r="4" spans="1:6">
      <c r="A4" s="4" t="s">
        <v>77</v>
      </c>
      <c r="C4" s="5" t="n">
        <v>5470</v>
      </c>
      <c r="D4" s="5" t="n">
        <v>6001</v>
      </c>
      <c r="E4" s="5" t="n">
        <v>28624</v>
      </c>
      <c r="F4" s="5" t="n">
        <v>22813</v>
      </c>
    </row>
    <row r="5" spans="1:6">
      <c r="A5" s="4" t="s">
        <v>513</v>
      </c>
      <c r="C5" s="5" t="n">
        <v>-998</v>
      </c>
      <c r="D5" s="5" t="n">
        <v>-259</v>
      </c>
      <c r="E5" s="5" t="n">
        <v>5761</v>
      </c>
      <c r="F5" s="5" t="n">
        <v>3810</v>
      </c>
    </row>
    <row r="6" spans="1:6">
      <c r="A6" s="4" t="s">
        <v>81</v>
      </c>
      <c r="C6" s="5" t="n">
        <v>1483</v>
      </c>
      <c r="D6" s="5" t="n">
        <v>1618</v>
      </c>
      <c r="E6" s="5" t="n">
        <v>4669</v>
      </c>
      <c r="F6" s="5" t="n">
        <v>4869</v>
      </c>
    </row>
    <row r="7" spans="1:6">
      <c r="A7" s="4" t="s">
        <v>514</v>
      </c>
      <c r="C7" s="5" t="n">
        <v>160</v>
      </c>
      <c r="D7" s="5" t="n">
        <v>276</v>
      </c>
      <c r="E7" s="5" t="n">
        <v>1630</v>
      </c>
      <c r="F7" s="5" t="n">
        <v>1247</v>
      </c>
    </row>
    <row r="8" spans="1:6">
      <c r="A8" s="4" t="s">
        <v>515</v>
      </c>
      <c r="B8" s="4" t="s">
        <v>516</v>
      </c>
      <c r="C8" s="5" t="n">
        <v>30679</v>
      </c>
      <c r="D8" s="5" t="n">
        <v>36496</v>
      </c>
      <c r="E8" s="5" t="n">
        <v>30679</v>
      </c>
      <c r="F8" s="5" t="n">
        <v>36496</v>
      </c>
    </row>
    <row r="9" spans="1:6">
      <c r="A9" s="4" t="s">
        <v>97</v>
      </c>
    </row>
    <row r="10" spans="1:6">
      <c r="A10" s="4" t="s">
        <v>75</v>
      </c>
      <c r="C10" s="5" t="n">
        <v>3200</v>
      </c>
      <c r="D10" s="5" t="n">
        <v>4033</v>
      </c>
      <c r="E10" s="5" t="n">
        <v>29490</v>
      </c>
      <c r="F10" s="5" t="n">
        <v>21836</v>
      </c>
    </row>
    <row r="11" spans="1:6">
      <c r="A11" s="4" t="s">
        <v>77</v>
      </c>
      <c r="C11" s="5" t="n">
        <v>3946</v>
      </c>
      <c r="D11" s="5" t="n">
        <v>4162</v>
      </c>
      <c r="E11" s="5" t="n">
        <v>22937</v>
      </c>
      <c r="F11" s="5" t="n">
        <v>16936</v>
      </c>
    </row>
    <row r="12" spans="1:6">
      <c r="A12" s="4" t="s">
        <v>513</v>
      </c>
      <c r="C12" s="5" t="n">
        <v>-746</v>
      </c>
      <c r="D12" s="5" t="n">
        <v>-129</v>
      </c>
      <c r="E12" s="5" t="n">
        <v>6553</v>
      </c>
      <c r="F12" s="5" t="n">
        <v>4900</v>
      </c>
    </row>
    <row r="13" spans="1:6">
      <c r="A13" s="4" t="s">
        <v>81</v>
      </c>
      <c r="C13" s="5" t="n">
        <v>1131</v>
      </c>
      <c r="D13" s="5" t="n">
        <v>1193</v>
      </c>
      <c r="E13" s="5" t="n">
        <v>3586</v>
      </c>
      <c r="F13" s="5" t="n">
        <v>3617</v>
      </c>
    </row>
    <row r="14" spans="1:6">
      <c r="A14" s="4" t="s">
        <v>514</v>
      </c>
      <c r="C14" s="5" t="n">
        <v>130</v>
      </c>
      <c r="D14" s="5" t="n">
        <v>274</v>
      </c>
      <c r="E14" s="5" t="n">
        <v>916</v>
      </c>
      <c r="F14" s="5" t="n">
        <v>678</v>
      </c>
    </row>
    <row r="15" spans="1:6">
      <c r="A15" s="4" t="s">
        <v>515</v>
      </c>
      <c r="B15" s="4" t="s">
        <v>516</v>
      </c>
      <c r="C15" s="5" t="n">
        <v>25808</v>
      </c>
      <c r="D15" s="5" t="n">
        <v>30486</v>
      </c>
      <c r="E15" s="5" t="n">
        <v>25808</v>
      </c>
      <c r="F15" s="5" t="n">
        <v>30486</v>
      </c>
    </row>
    <row r="16" spans="1:6">
      <c r="A16" s="4" t="s">
        <v>98</v>
      </c>
    </row>
    <row r="17" spans="1:6">
      <c r="A17" s="4" t="s">
        <v>75</v>
      </c>
      <c r="C17" s="5" t="n">
        <v>634</v>
      </c>
      <c r="D17" s="5" t="n">
        <v>798</v>
      </c>
      <c r="E17" s="5" t="n">
        <v>2558</v>
      </c>
      <c r="F17" s="5" t="n">
        <v>1856</v>
      </c>
    </row>
    <row r="18" spans="1:6">
      <c r="A18" s="4" t="s">
        <v>77</v>
      </c>
      <c r="C18" s="5" t="n">
        <v>650</v>
      </c>
      <c r="D18" s="5" t="n">
        <v>822</v>
      </c>
      <c r="E18" s="5" t="n">
        <v>2586</v>
      </c>
      <c r="F18" s="5" t="n">
        <v>2114</v>
      </c>
    </row>
    <row r="19" spans="1:6">
      <c r="A19" s="4" t="s">
        <v>513</v>
      </c>
      <c r="C19" s="5" t="n">
        <v>-16</v>
      </c>
      <c r="D19" s="5" t="n">
        <v>-24</v>
      </c>
      <c r="E19" s="5" t="n">
        <v>-28</v>
      </c>
      <c r="F19" s="5" t="n">
        <v>-258</v>
      </c>
    </row>
    <row r="20" spans="1:6">
      <c r="A20" s="4" t="s">
        <v>81</v>
      </c>
      <c r="C20" s="5" t="n">
        <v>283</v>
      </c>
      <c r="D20" s="5" t="n">
        <v>253</v>
      </c>
      <c r="E20" s="5" t="n">
        <v>835</v>
      </c>
      <c r="F20" s="5" t="n">
        <v>731</v>
      </c>
    </row>
    <row r="21" spans="1:6">
      <c r="A21" s="4" t="s">
        <v>514</v>
      </c>
      <c r="C21" s="5" t="n">
        <v>30</v>
      </c>
      <c r="D21" s="5" t="n">
        <v>2</v>
      </c>
      <c r="E21" s="5" t="n">
        <v>677</v>
      </c>
      <c r="F21" s="5" t="n">
        <v>457</v>
      </c>
    </row>
    <row r="22" spans="1:6">
      <c r="A22" s="4" t="s">
        <v>515</v>
      </c>
      <c r="B22" s="4" t="s">
        <v>516</v>
      </c>
      <c r="C22" s="5" t="n">
        <v>3122</v>
      </c>
      <c r="D22" s="5" t="n">
        <v>3768</v>
      </c>
      <c r="E22" s="5" t="n">
        <v>3122</v>
      </c>
      <c r="F22" s="5" t="n">
        <v>3768</v>
      </c>
    </row>
    <row r="23" spans="1:6">
      <c r="A23" s="4" t="s">
        <v>99</v>
      </c>
    </row>
    <row r="24" spans="1:6">
      <c r="A24" s="4" t="s">
        <v>75</v>
      </c>
      <c r="C24" s="5" t="n">
        <v>638</v>
      </c>
      <c r="D24" s="5" t="n">
        <v>911</v>
      </c>
      <c r="E24" s="5" t="n">
        <v>2337</v>
      </c>
      <c r="F24" s="5" t="n">
        <v>2677</v>
      </c>
    </row>
    <row r="25" spans="1:6">
      <c r="A25" s="4" t="s">
        <v>77</v>
      </c>
      <c r="C25" s="5" t="n">
        <v>733</v>
      </c>
      <c r="D25" s="5" t="n">
        <v>801</v>
      </c>
      <c r="E25" s="5" t="n">
        <v>2634</v>
      </c>
      <c r="F25" s="5" t="n">
        <v>2906</v>
      </c>
    </row>
    <row r="26" spans="1:6">
      <c r="A26" s="4" t="s">
        <v>513</v>
      </c>
      <c r="C26" s="5" t="n">
        <v>-95</v>
      </c>
      <c r="D26" s="5" t="n">
        <v>110</v>
      </c>
      <c r="E26" s="5" t="n">
        <v>-297</v>
      </c>
      <c r="F26" s="5" t="n">
        <v>-229</v>
      </c>
    </row>
    <row r="27" spans="1:6">
      <c r="A27" s="4" t="s">
        <v>81</v>
      </c>
      <c r="C27" s="5" t="n">
        <v>64</v>
      </c>
      <c r="D27" s="5" t="n">
        <v>165</v>
      </c>
      <c r="E27" s="5" t="n">
        <v>231</v>
      </c>
      <c r="F27" s="5" t="n">
        <v>498</v>
      </c>
    </row>
    <row r="28" spans="1:6">
      <c r="A28" s="4" t="s">
        <v>514</v>
      </c>
      <c r="C28" s="4" t="s">
        <v>51</v>
      </c>
      <c r="D28" s="4" t="s">
        <v>51</v>
      </c>
      <c r="E28" s="5" t="n">
        <v>29</v>
      </c>
      <c r="F28" s="5" t="n">
        <v>106</v>
      </c>
    </row>
    <row r="29" spans="1:6">
      <c r="A29" s="4" t="s">
        <v>515</v>
      </c>
      <c r="B29" s="4" t="s">
        <v>516</v>
      </c>
      <c r="C29" s="5" t="n">
        <v>1213</v>
      </c>
      <c r="D29" s="5" t="n">
        <v>1726</v>
      </c>
      <c r="E29" s="5" t="n">
        <v>1213</v>
      </c>
      <c r="F29" s="5" t="n">
        <v>1726</v>
      </c>
    </row>
    <row r="30" spans="1:6">
      <c r="A30" s="4" t="s">
        <v>100</v>
      </c>
    </row>
    <row r="31" spans="1:6">
      <c r="A31" s="4" t="s">
        <v>75</v>
      </c>
      <c r="C31" s="4" t="s">
        <v>51</v>
      </c>
      <c r="D31" s="4" t="s">
        <v>51</v>
      </c>
      <c r="E31" s="4" t="s">
        <v>51</v>
      </c>
      <c r="F31" s="5" t="n">
        <v>254</v>
      </c>
    </row>
    <row r="32" spans="1:6">
      <c r="A32" s="4" t="s">
        <v>77</v>
      </c>
      <c r="C32" s="5" t="n">
        <v>141</v>
      </c>
      <c r="D32" s="5" t="n">
        <v>216</v>
      </c>
      <c r="E32" s="5" t="n">
        <v>467</v>
      </c>
      <c r="F32" s="5" t="n">
        <v>857</v>
      </c>
    </row>
    <row r="33" spans="1:6">
      <c r="A33" s="4" t="s">
        <v>513</v>
      </c>
      <c r="C33" s="5" t="n">
        <v>-141</v>
      </c>
      <c r="D33" s="5" t="n">
        <v>-216</v>
      </c>
      <c r="E33" s="5" t="n">
        <v>-467</v>
      </c>
      <c r="F33" s="5" t="n">
        <v>-603</v>
      </c>
    </row>
    <row r="34" spans="1:6">
      <c r="A34" s="4" t="s">
        <v>81</v>
      </c>
      <c r="C34" s="5" t="n">
        <v>5</v>
      </c>
      <c r="D34" s="5" t="n">
        <v>7</v>
      </c>
      <c r="E34" s="5" t="n">
        <v>17</v>
      </c>
      <c r="F34" s="5" t="n">
        <v>23</v>
      </c>
    </row>
    <row r="35" spans="1:6">
      <c r="A35" s="4" t="s">
        <v>514</v>
      </c>
      <c r="C35" s="4" t="s">
        <v>51</v>
      </c>
      <c r="D35" s="4" t="s">
        <v>51</v>
      </c>
      <c r="E35" s="5" t="n">
        <v>8</v>
      </c>
      <c r="F35" s="5" t="n">
        <v>6</v>
      </c>
    </row>
    <row r="36" spans="1:6">
      <c r="A36" s="4" t="s">
        <v>515</v>
      </c>
      <c r="B36" s="4" t="s">
        <v>516</v>
      </c>
      <c r="C36" s="7" t="n">
        <v>536</v>
      </c>
      <c r="D36" s="7" t="n">
        <v>516</v>
      </c>
      <c r="E36" s="7" t="n">
        <v>536</v>
      </c>
      <c r="F36" s="7" t="n">
        <v>516</v>
      </c>
    </row>
    <row r="37" spans="1:6"/>
    <row r="38" spans="1:6">
      <c r="A38" s="4" t="s">
        <v>516</v>
      </c>
      <c r="B38" s="4" t="s">
        <v>517</v>
      </c>
    </row>
  </sheetData>
  <mergeCells count="5">
    <mergeCell ref="A1:B2"/>
    <mergeCell ref="C1:D1"/>
    <mergeCell ref="E1:F1"/>
    <mergeCell ref="A37:E37"/>
    <mergeCell ref="B38:E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3</v>
      </c>
      <c r="D1" s="2" t="s">
        <v>1</v>
      </c>
    </row>
    <row r="2" spans="1:5">
      <c r="B2" s="2" t="s">
        <v>2</v>
      </c>
      <c r="C2" s="2" t="s">
        <v>74</v>
      </c>
      <c r="D2" s="2" t="s">
        <v>2</v>
      </c>
      <c r="E2" s="2" t="s">
        <v>74</v>
      </c>
    </row>
    <row r="3" spans="1:5">
      <c r="A3" s="4" t="s">
        <v>519</v>
      </c>
      <c r="B3" s="7" t="n">
        <v>-998</v>
      </c>
      <c r="C3" s="7" t="n">
        <v>-259</v>
      </c>
      <c r="D3" s="7" t="n">
        <v>5761</v>
      </c>
      <c r="E3" s="7" t="n">
        <v>3810</v>
      </c>
    </row>
    <row r="4" spans="1:5">
      <c r="A4" s="4" t="s">
        <v>78</v>
      </c>
      <c r="B4" s="5" t="n">
        <v>-1192</v>
      </c>
      <c r="C4" s="5" t="n">
        <v>-1139</v>
      </c>
      <c r="D4" s="5" t="n">
        <v>-3803</v>
      </c>
      <c r="E4" s="5" t="n">
        <v>-3423</v>
      </c>
    </row>
    <row r="5" spans="1:5">
      <c r="A5" s="4" t="s">
        <v>79</v>
      </c>
      <c r="B5" s="5" t="n">
        <v>-2</v>
      </c>
      <c r="C5" s="5" t="n">
        <v>-29</v>
      </c>
      <c r="D5" s="5" t="n">
        <v>-77</v>
      </c>
      <c r="E5" s="5" t="n">
        <v>-96</v>
      </c>
    </row>
    <row r="6" spans="1:5">
      <c r="A6" s="4" t="s">
        <v>520</v>
      </c>
      <c r="B6" s="4" t="s">
        <v>51</v>
      </c>
      <c r="C6" s="5" t="n">
        <v>-16</v>
      </c>
      <c r="D6" s="5" t="n">
        <v>-633</v>
      </c>
      <c r="E6" s="5" t="n">
        <v>-784</v>
      </c>
    </row>
    <row r="7" spans="1:5">
      <c r="A7" s="4" t="s">
        <v>81</v>
      </c>
      <c r="B7" s="5" t="n">
        <v>-1483</v>
      </c>
      <c r="C7" s="5" t="n">
        <v>-1618</v>
      </c>
      <c r="D7" s="5" t="n">
        <v>-4669</v>
      </c>
      <c r="E7" s="5" t="n">
        <v>-4869</v>
      </c>
    </row>
    <row r="8" spans="1:5">
      <c r="A8" s="4" t="s">
        <v>521</v>
      </c>
      <c r="B8" s="7" t="n">
        <v>-3675</v>
      </c>
      <c r="C8" s="7" t="n">
        <v>-3061</v>
      </c>
      <c r="D8" s="7" t="n">
        <v>-3421</v>
      </c>
      <c r="E8" s="7" t="n">
        <v>-53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2</v>
      </c>
      <c r="C1" s="2" t="s">
        <v>73</v>
      </c>
      <c r="E1" s="2" t="s">
        <v>1</v>
      </c>
    </row>
    <row r="2" spans="1:6">
      <c r="C2" s="2" t="s">
        <v>2</v>
      </c>
      <c r="D2" s="2" t="s">
        <v>74</v>
      </c>
      <c r="E2" s="2" t="s">
        <v>2</v>
      </c>
      <c r="F2" s="2" t="s">
        <v>74</v>
      </c>
    </row>
    <row r="3" spans="1:6">
      <c r="A3" s="4" t="s">
        <v>523</v>
      </c>
      <c r="C3" s="7" t="n">
        <v>4472</v>
      </c>
      <c r="D3" s="7" t="n">
        <v>5742</v>
      </c>
      <c r="E3" s="7" t="n">
        <v>34385</v>
      </c>
      <c r="F3" s="7" t="n">
        <v>26623</v>
      </c>
    </row>
    <row r="4" spans="1:6">
      <c r="A4" s="4" t="s">
        <v>524</v>
      </c>
    </row>
    <row r="5" spans="1:6">
      <c r="A5" s="4" t="s">
        <v>523</v>
      </c>
      <c r="B5" s="4" t="s">
        <v>516</v>
      </c>
      <c r="C5" s="5" t="n">
        <v>2049</v>
      </c>
      <c r="D5" s="5" t="n">
        <v>2797</v>
      </c>
      <c r="E5" s="5" t="n">
        <v>20230</v>
      </c>
      <c r="F5" s="5" t="n">
        <v>18011</v>
      </c>
    </row>
    <row r="6" spans="1:6">
      <c r="A6" s="4" t="s">
        <v>525</v>
      </c>
    </row>
    <row r="7" spans="1:6">
      <c r="A7" s="4" t="s">
        <v>523</v>
      </c>
      <c r="B7" s="4" t="s">
        <v>526</v>
      </c>
      <c r="C7" s="5" t="n">
        <v>2236</v>
      </c>
      <c r="D7" s="5" t="n">
        <v>2665</v>
      </c>
      <c r="E7" s="5" t="n">
        <v>11012</v>
      </c>
      <c r="F7" s="5" t="n">
        <v>7935</v>
      </c>
    </row>
    <row r="8" spans="1:6">
      <c r="A8" s="4" t="s">
        <v>527</v>
      </c>
    </row>
    <row r="9" spans="1:6">
      <c r="A9" s="4" t="s">
        <v>523</v>
      </c>
      <c r="B9" s="4" t="s">
        <v>528</v>
      </c>
      <c r="C9" s="7" t="n">
        <v>187</v>
      </c>
      <c r="D9" s="7" t="n">
        <v>280</v>
      </c>
      <c r="E9" s="7" t="n">
        <v>3143</v>
      </c>
      <c r="F9" s="7" t="n">
        <v>677</v>
      </c>
    </row>
    <row r="10" spans="1:6"/>
    <row r="11" spans="1:6">
      <c r="A11" s="4" t="s">
        <v>516</v>
      </c>
      <c r="B11" s="4" t="s">
        <v>529</v>
      </c>
    </row>
    <row r="12" spans="1:6">
      <c r="A12" s="4" t="s">
        <v>526</v>
      </c>
      <c r="B12" s="4" t="s">
        <v>530</v>
      </c>
    </row>
    <row r="13" spans="1:6">
      <c r="A13" s="4" t="s">
        <v>528</v>
      </c>
      <c r="B13" s="4" t="s">
        <v>531</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2</v>
      </c>
      <c r="B1" s="2" t="s">
        <v>533</v>
      </c>
      <c r="C1" s="2" t="s">
        <v>534</v>
      </c>
      <c r="D1" s="2" t="s">
        <v>535</v>
      </c>
      <c r="E1" s="2" t="s">
        <v>2</v>
      </c>
      <c r="F1" s="2" t="s">
        <v>259</v>
      </c>
    </row>
    <row r="2" spans="1:6">
      <c r="A2" s="4" t="s">
        <v>536</v>
      </c>
    </row>
    <row r="3" spans="1:6">
      <c r="A3" s="4" t="s">
        <v>537</v>
      </c>
      <c r="B3" s="7" t="n">
        <v>200000</v>
      </c>
      <c r="C3" s="7" t="n">
        <v>800000</v>
      </c>
    </row>
    <row r="4" spans="1:6">
      <c r="A4" s="4" t="s">
        <v>282</v>
      </c>
    </row>
    <row r="5" spans="1:6">
      <c r="A5" s="4" t="s">
        <v>339</v>
      </c>
      <c r="F5" s="7" t="n">
        <v>30000000</v>
      </c>
    </row>
    <row r="6" spans="1:6">
      <c r="A6" s="4" t="s">
        <v>538</v>
      </c>
      <c r="E6" s="7" t="n">
        <v>2500000</v>
      </c>
    </row>
    <row r="7" spans="1:6">
      <c r="A7" s="4" t="s">
        <v>539</v>
      </c>
    </row>
    <row r="8" spans="1:6">
      <c r="A8" s="4" t="s">
        <v>540</v>
      </c>
      <c r="D8" s="7" t="n">
        <v>4800000</v>
      </c>
    </row>
    <row r="9" spans="1:6">
      <c r="A9" s="4" t="s">
        <v>335</v>
      </c>
      <c r="D9" s="4" t="s">
        <v>541</v>
      </c>
    </row>
    <row r="10" spans="1:6">
      <c r="A10" s="4" t="s">
        <v>542</v>
      </c>
      <c r="D10" s="4" t="s">
        <v>543</v>
      </c>
    </row>
    <row r="11" spans="1:6">
      <c r="A11" s="4" t="s">
        <v>544</v>
      </c>
    </row>
    <row r="12" spans="1:6">
      <c r="A12" s="4" t="s">
        <v>339</v>
      </c>
      <c r="D12" s="7" t="n">
        <v>37000000</v>
      </c>
    </row>
    <row r="13" spans="1:6">
      <c r="A13" s="4" t="s">
        <v>545</v>
      </c>
      <c r="D13" s="5" t="n">
        <v>6200000</v>
      </c>
    </row>
    <row r="14" spans="1:6">
      <c r="A14" s="4" t="s">
        <v>538</v>
      </c>
      <c r="D14" s="5" t="n">
        <v>3000000</v>
      </c>
    </row>
    <row r="15" spans="1:6">
      <c r="A15" s="4" t="s">
        <v>546</v>
      </c>
    </row>
    <row r="16" spans="1:6">
      <c r="A16" s="4" t="s">
        <v>547</v>
      </c>
      <c r="D16" s="5" t="n">
        <v>12500000</v>
      </c>
    </row>
    <row r="17" spans="1:6">
      <c r="A17" s="4" t="s">
        <v>548</v>
      </c>
      <c r="D17" s="5" t="n">
        <v>500000</v>
      </c>
    </row>
    <row r="18" spans="1:6">
      <c r="A18" s="4" t="s">
        <v>549</v>
      </c>
      <c r="D18" s="5" t="n">
        <v>3700000</v>
      </c>
    </row>
    <row r="19" spans="1:6">
      <c r="A19" s="4" t="s">
        <v>550</v>
      </c>
      <c r="D19" s="5" t="n">
        <v>4800000</v>
      </c>
    </row>
    <row r="20" spans="1:6">
      <c r="A20" s="4" t="s">
        <v>551</v>
      </c>
      <c r="D20" s="5" t="n">
        <v>2500000</v>
      </c>
    </row>
    <row r="21" spans="1:6">
      <c r="A21" s="4" t="s">
        <v>552</v>
      </c>
    </row>
    <row r="22" spans="1:6">
      <c r="A22" s="4" t="s">
        <v>553</v>
      </c>
      <c r="D22" s="5" t="n">
        <v>1000000</v>
      </c>
    </row>
    <row r="23" spans="1:6">
      <c r="A23" s="4" t="s">
        <v>554</v>
      </c>
    </row>
    <row r="24" spans="1:6">
      <c r="A24" s="4" t="s">
        <v>553</v>
      </c>
      <c r="D24" s="7"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1</v>
      </c>
      <c r="B1" s="2" t="s">
        <v>1</v>
      </c>
    </row>
    <row r="2" spans="1:3">
      <c r="B2" s="2" t="s">
        <v>2</v>
      </c>
      <c r="C2" s="2" t="s">
        <v>74</v>
      </c>
    </row>
    <row r="3" spans="1:3">
      <c r="A3" s="3" t="s">
        <v>102</v>
      </c>
    </row>
    <row r="4" spans="1:3">
      <c r="A4" s="4" t="s">
        <v>103</v>
      </c>
      <c r="B4" s="7" t="n">
        <v>-5349000</v>
      </c>
      <c r="C4" s="7" t="n">
        <v>-4986000</v>
      </c>
    </row>
    <row r="5" spans="1:3">
      <c r="A5" s="3" t="s">
        <v>104</v>
      </c>
    </row>
    <row r="6" spans="1:3">
      <c r="A6" s="4" t="s">
        <v>81</v>
      </c>
      <c r="B6" s="5" t="n">
        <v>4669000</v>
      </c>
      <c r="C6" s="5" t="n">
        <v>4869000</v>
      </c>
    </row>
    <row r="7" spans="1:3">
      <c r="A7" s="4" t="s">
        <v>105</v>
      </c>
      <c r="B7" s="4" t="s">
        <v>51</v>
      </c>
      <c r="C7" s="5" t="n">
        <v>-2294000</v>
      </c>
    </row>
    <row r="8" spans="1:3">
      <c r="A8" s="4" t="s">
        <v>106</v>
      </c>
      <c r="B8" s="5" t="n">
        <v>-53000</v>
      </c>
      <c r="C8" s="4" t="s">
        <v>51</v>
      </c>
    </row>
    <row r="9" spans="1:3">
      <c r="A9" s="4" t="s">
        <v>107</v>
      </c>
      <c r="B9" s="5" t="n">
        <v>291000</v>
      </c>
      <c r="C9" s="5" t="n">
        <v>572000</v>
      </c>
    </row>
    <row r="10" spans="1:3">
      <c r="A10" s="4" t="s">
        <v>108</v>
      </c>
      <c r="B10" s="5" t="n">
        <v>540000</v>
      </c>
      <c r="C10" s="5" t="n">
        <v>280000</v>
      </c>
    </row>
    <row r="11" spans="1:3">
      <c r="A11" s="4" t="s">
        <v>109</v>
      </c>
      <c r="B11" s="5" t="n">
        <v>164000</v>
      </c>
      <c r="C11" s="5" t="n">
        <v>448000</v>
      </c>
    </row>
    <row r="12" spans="1:3">
      <c r="A12" s="4" t="s">
        <v>110</v>
      </c>
      <c r="B12" s="5" t="n">
        <v>32000</v>
      </c>
      <c r="C12" s="5" t="n">
        <v>93000</v>
      </c>
    </row>
    <row r="13" spans="1:3">
      <c r="A13" s="3" t="s">
        <v>111</v>
      </c>
    </row>
    <row r="14" spans="1:3">
      <c r="A14" s="4" t="s">
        <v>112</v>
      </c>
      <c r="B14" s="5" t="n">
        <v>8597000</v>
      </c>
      <c r="C14" s="5" t="n">
        <v>755000</v>
      </c>
    </row>
    <row r="15" spans="1:3">
      <c r="A15" s="4" t="s">
        <v>35</v>
      </c>
      <c r="B15" s="5" t="n">
        <v>50000</v>
      </c>
      <c r="C15" s="5" t="n">
        <v>-24000</v>
      </c>
    </row>
    <row r="16" spans="1:3">
      <c r="A16" s="4" t="s">
        <v>113</v>
      </c>
      <c r="B16" s="5" t="n">
        <v>-90000</v>
      </c>
      <c r="C16" s="5" t="n">
        <v>65000</v>
      </c>
    </row>
    <row r="17" spans="1:3">
      <c r="A17" s="4" t="s">
        <v>114</v>
      </c>
      <c r="B17" s="4" t="s">
        <v>51</v>
      </c>
      <c r="C17" s="5" t="n">
        <v>224000</v>
      </c>
    </row>
    <row r="18" spans="1:3">
      <c r="A18" s="4" t="s">
        <v>40</v>
      </c>
      <c r="B18" s="5" t="n">
        <v>231000</v>
      </c>
      <c r="C18" s="5" t="n">
        <v>-610000</v>
      </c>
    </row>
    <row r="19" spans="1:3">
      <c r="A19" s="4" t="s">
        <v>43</v>
      </c>
      <c r="B19" s="5" t="n">
        <v>-3418000</v>
      </c>
      <c r="C19" s="5" t="n">
        <v>56000</v>
      </c>
    </row>
    <row r="20" spans="1:3">
      <c r="A20" s="4" t="s">
        <v>115</v>
      </c>
      <c r="B20" s="5" t="n">
        <v>5664000</v>
      </c>
      <c r="C20" s="5" t="n">
        <v>-552000</v>
      </c>
    </row>
    <row r="21" spans="1:3">
      <c r="A21" s="3" t="s">
        <v>116</v>
      </c>
    </row>
    <row r="22" spans="1:3">
      <c r="A22" s="4" t="s">
        <v>117</v>
      </c>
      <c r="B22" s="5" t="n">
        <v>-1630000</v>
      </c>
      <c r="C22" s="5" t="n">
        <v>-1284000</v>
      </c>
    </row>
    <row r="23" spans="1:3">
      <c r="A23" s="4" t="s">
        <v>118</v>
      </c>
      <c r="B23" s="5" t="n">
        <v>122000</v>
      </c>
      <c r="C23" s="4" t="s">
        <v>51</v>
      </c>
    </row>
    <row r="24" spans="1:3">
      <c r="A24" s="4" t="s">
        <v>119</v>
      </c>
      <c r="B24" s="5" t="n">
        <v>145000</v>
      </c>
      <c r="C24" s="5" t="n">
        <v>121000</v>
      </c>
    </row>
    <row r="25" spans="1:3">
      <c r="A25" s="4" t="s">
        <v>120</v>
      </c>
      <c r="B25" s="5" t="n">
        <v>-1363000</v>
      </c>
      <c r="C25" s="5" t="n">
        <v>-1163000</v>
      </c>
    </row>
    <row r="26" spans="1:3">
      <c r="A26" s="3" t="s">
        <v>121</v>
      </c>
    </row>
    <row r="27" spans="1:3">
      <c r="A27" s="4" t="s">
        <v>122</v>
      </c>
      <c r="B27" s="5" t="n">
        <v>-4544000</v>
      </c>
      <c r="C27" s="5" t="n">
        <v>790000</v>
      </c>
    </row>
    <row r="28" spans="1:3">
      <c r="A28" s="4" t="s">
        <v>123</v>
      </c>
      <c r="B28" s="4" t="s">
        <v>51</v>
      </c>
      <c r="C28" s="5" t="n">
        <v>1000000</v>
      </c>
    </row>
    <row r="29" spans="1:3">
      <c r="A29" s="4" t="s">
        <v>124</v>
      </c>
      <c r="B29" s="5" t="n">
        <v>-79000</v>
      </c>
      <c r="C29" s="5" t="n">
        <v>-180000</v>
      </c>
    </row>
    <row r="30" spans="1:3">
      <c r="A30" s="4" t="s">
        <v>125</v>
      </c>
      <c r="B30" s="5" t="n">
        <v>-30000</v>
      </c>
      <c r="C30" s="5" t="n">
        <v>-36000</v>
      </c>
    </row>
    <row r="31" spans="1:3">
      <c r="A31" s="4" t="s">
        <v>126</v>
      </c>
      <c r="B31" s="5" t="n">
        <v>-4653000</v>
      </c>
      <c r="C31" s="5" t="n">
        <v>1574000</v>
      </c>
    </row>
    <row r="32" spans="1:3">
      <c r="A32" s="4" t="s">
        <v>127</v>
      </c>
      <c r="B32" s="5" t="n">
        <v>-352000</v>
      </c>
      <c r="C32" s="5" t="n">
        <v>-141000</v>
      </c>
    </row>
    <row r="33" spans="1:3">
      <c r="A33" s="4" t="s">
        <v>128</v>
      </c>
      <c r="B33" s="5" t="n">
        <v>391000</v>
      </c>
      <c r="C33" s="5" t="n">
        <v>621000</v>
      </c>
    </row>
    <row r="34" spans="1:3">
      <c r="A34" s="4" t="s">
        <v>129</v>
      </c>
      <c r="B34" s="5" t="n">
        <v>39000</v>
      </c>
      <c r="C34" s="5" t="n">
        <v>480000</v>
      </c>
    </row>
    <row r="35" spans="1:3">
      <c r="A35" s="3" t="s">
        <v>130</v>
      </c>
    </row>
    <row r="36" spans="1:3">
      <c r="A36" s="4" t="s">
        <v>131</v>
      </c>
      <c r="B36" s="5" t="n">
        <v>1273000</v>
      </c>
      <c r="C36" s="5" t="n">
        <v>303000</v>
      </c>
    </row>
    <row r="37" spans="1:3">
      <c r="A37" s="4" t="s">
        <v>132</v>
      </c>
      <c r="B37" s="5" t="n">
        <v>32000</v>
      </c>
      <c r="C37" s="5" t="n">
        <v>-222000</v>
      </c>
    </row>
    <row r="38" spans="1:3">
      <c r="A38" s="3" t="s">
        <v>133</v>
      </c>
    </row>
    <row r="39" spans="1:3">
      <c r="A39" s="4" t="s">
        <v>134</v>
      </c>
      <c r="B39" s="5" t="n">
        <v>103000</v>
      </c>
      <c r="C39" s="5" t="n">
        <v>1124000</v>
      </c>
    </row>
    <row r="40" spans="1:3">
      <c r="A40" s="4" t="s">
        <v>135</v>
      </c>
      <c r="B40" s="5" t="n">
        <v>994000</v>
      </c>
      <c r="C40" s="4" t="s">
        <v>51</v>
      </c>
    </row>
    <row r="41" spans="1:3">
      <c r="A41" s="4" t="s">
        <v>136</v>
      </c>
      <c r="B41" s="5" t="n">
        <v>500000</v>
      </c>
      <c r="C41" s="4" t="s">
        <v>51</v>
      </c>
    </row>
    <row r="42" spans="1:3">
      <c r="A42" s="4" t="s">
        <v>137</v>
      </c>
      <c r="B42" s="5" t="n">
        <v>-500000</v>
      </c>
      <c r="C42" s="4" t="s">
        <v>51</v>
      </c>
    </row>
    <row r="43" spans="1:3">
      <c r="A43" s="4" t="s">
        <v>138</v>
      </c>
      <c r="B43" s="5" t="n">
        <v>1371000</v>
      </c>
      <c r="C43" s="4" t="s">
        <v>51</v>
      </c>
    </row>
    <row r="44" spans="1:3">
      <c r="A44" s="4" t="s">
        <v>139</v>
      </c>
      <c r="B44" s="4" t="s">
        <v>51</v>
      </c>
      <c r="C44" s="5" t="n">
        <v>1500000</v>
      </c>
    </row>
    <row r="45" spans="1:3">
      <c r="A45" s="4" t="s">
        <v>140</v>
      </c>
      <c r="B45" s="4" t="s">
        <v>51</v>
      </c>
      <c r="C45" s="7" t="n">
        <v>-15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55</v>
      </c>
      <c r="C1" s="2" t="s">
        <v>73</v>
      </c>
      <c r="F1" s="2" t="s">
        <v>1</v>
      </c>
    </row>
    <row r="2" spans="1:8">
      <c r="C2" s="2" t="s">
        <v>2</v>
      </c>
      <c r="D2" s="2" t="s">
        <v>74</v>
      </c>
      <c r="F2" s="2" t="s">
        <v>2</v>
      </c>
      <c r="G2" s="2" t="s">
        <v>74</v>
      </c>
    </row>
    <row r="3" spans="1:8">
      <c r="A3" s="4" t="s">
        <v>75</v>
      </c>
      <c r="C3" s="7" t="n">
        <v>4472000</v>
      </c>
      <c r="D3" s="7" t="n">
        <v>5742000</v>
      </c>
      <c r="F3" s="7" t="n">
        <v>34385000</v>
      </c>
      <c r="G3" s="7" t="n">
        <v>26623000</v>
      </c>
    </row>
    <row r="4" spans="1:8">
      <c r="A4" s="4" t="s">
        <v>77</v>
      </c>
      <c r="C4" s="5" t="n">
        <v>5470000</v>
      </c>
      <c r="D4" s="5" t="n">
        <v>6001000</v>
      </c>
      <c r="F4" s="5" t="n">
        <v>28624000</v>
      </c>
      <c r="G4" s="5" t="n">
        <v>22813000</v>
      </c>
    </row>
    <row r="5" spans="1:8">
      <c r="A5" s="4" t="s">
        <v>78</v>
      </c>
      <c r="C5" s="5" t="n">
        <v>1192000</v>
      </c>
      <c r="D5" s="5" t="n">
        <v>1139000</v>
      </c>
      <c r="F5" s="5" t="n">
        <v>3803000</v>
      </c>
      <c r="G5" s="5" t="n">
        <v>3423000</v>
      </c>
    </row>
    <row r="6" spans="1:8">
      <c r="A6" s="4" t="s">
        <v>79</v>
      </c>
      <c r="C6" s="5" t="n">
        <v>2000</v>
      </c>
      <c r="D6" s="5" t="n">
        <v>29000</v>
      </c>
      <c r="F6" s="5" t="n">
        <v>77000</v>
      </c>
      <c r="G6" s="5" t="n">
        <v>96000</v>
      </c>
    </row>
    <row r="7" spans="1:8">
      <c r="A7" s="4" t="s">
        <v>80</v>
      </c>
      <c r="C7" s="4" t="s">
        <v>51</v>
      </c>
      <c r="D7" s="5" t="n">
        <v>16000</v>
      </c>
      <c r="F7" s="5" t="n">
        <v>633000</v>
      </c>
      <c r="G7" s="5" t="n">
        <v>784000</v>
      </c>
    </row>
    <row r="8" spans="1:8">
      <c r="A8" s="4" t="s">
        <v>81</v>
      </c>
      <c r="C8" s="5" t="n">
        <v>1483000</v>
      </c>
      <c r="D8" s="5" t="n">
        <v>1618000</v>
      </c>
      <c r="F8" s="5" t="n">
        <v>4669000</v>
      </c>
      <c r="G8" s="5" t="n">
        <v>4869000</v>
      </c>
    </row>
    <row r="9" spans="1:8">
      <c r="A9" s="4" t="s">
        <v>82</v>
      </c>
      <c r="C9" s="5" t="n">
        <v>8147000</v>
      </c>
      <c r="D9" s="5" t="n">
        <v>8803000</v>
      </c>
      <c r="F9" s="5" t="n">
        <v>37806000</v>
      </c>
      <c r="G9" s="5" t="n">
        <v>31985000</v>
      </c>
    </row>
    <row r="10" spans="1:8">
      <c r="A10" s="4" t="s">
        <v>83</v>
      </c>
      <c r="C10" s="5" t="n">
        <v>-3675000</v>
      </c>
      <c r="D10" s="5" t="n">
        <v>-3061000</v>
      </c>
      <c r="F10" s="5" t="n">
        <v>-3421000</v>
      </c>
      <c r="G10" s="5" t="n">
        <v>-5362000</v>
      </c>
    </row>
    <row r="11" spans="1:8">
      <c r="A11" s="4" t="s">
        <v>85</v>
      </c>
      <c r="C11" s="5" t="n">
        <v>-471000</v>
      </c>
      <c r="D11" s="5" t="n">
        <v>-599000</v>
      </c>
      <c r="F11" s="5" t="n">
        <v>-1482000</v>
      </c>
      <c r="G11" s="5" t="n">
        <v>-1809000</v>
      </c>
    </row>
    <row r="12" spans="1:8">
      <c r="A12" s="4" t="s">
        <v>87</v>
      </c>
      <c r="C12" s="5" t="n">
        <v>38000</v>
      </c>
      <c r="D12" s="5" t="n">
        <v>-264000</v>
      </c>
      <c r="F12" s="5" t="n">
        <v>-467000</v>
      </c>
      <c r="G12" s="5" t="n">
        <v>-222000</v>
      </c>
    </row>
    <row r="13" spans="1:8">
      <c r="A13" s="4" t="s">
        <v>88</v>
      </c>
      <c r="C13" s="5" t="n">
        <v>-433000</v>
      </c>
      <c r="D13" s="5" t="n">
        <v>-863000</v>
      </c>
      <c r="F13" s="5" t="n">
        <v>-1896000</v>
      </c>
      <c r="G13" s="5" t="n">
        <v>-2031000</v>
      </c>
    </row>
    <row r="14" spans="1:8">
      <c r="A14" s="4" t="s">
        <v>556</v>
      </c>
      <c r="C14" s="5" t="n">
        <v>-4108000</v>
      </c>
      <c r="D14" s="5" t="n">
        <v>-3924000</v>
      </c>
      <c r="F14" s="5" t="n">
        <v>-5317000</v>
      </c>
      <c r="G14" s="5" t="n">
        <v>-7393000</v>
      </c>
    </row>
    <row r="15" spans="1:8">
      <c r="A15" s="4" t="s">
        <v>90</v>
      </c>
      <c r="C15" s="4" t="s">
        <v>51</v>
      </c>
      <c r="D15" s="5" t="n">
        <v>1415000</v>
      </c>
      <c r="F15" s="5" t="n">
        <v>-32000</v>
      </c>
      <c r="G15" s="5" t="n">
        <v>2407000</v>
      </c>
    </row>
    <row r="16" spans="1:8">
      <c r="A16" s="4" t="s">
        <v>103</v>
      </c>
      <c r="C16" s="7" t="n">
        <v>-4108000</v>
      </c>
      <c r="D16" s="7" t="n">
        <v>-2509000</v>
      </c>
      <c r="F16" s="7" t="n">
        <v>-5349000</v>
      </c>
      <c r="G16" s="7" t="n">
        <v>-4986000</v>
      </c>
    </row>
    <row r="17" spans="1:8">
      <c r="A17" s="4" t="s">
        <v>92</v>
      </c>
      <c r="C17" s="9" t="n">
        <v>-0.08</v>
      </c>
      <c r="D17" s="9" t="n">
        <v>-0.05</v>
      </c>
      <c r="F17" s="9" t="n">
        <v>-0.1</v>
      </c>
      <c r="G17" s="9" t="n">
        <v>-0.1</v>
      </c>
    </row>
    <row r="18" spans="1:8">
      <c r="A18" s="4" t="s">
        <v>93</v>
      </c>
      <c r="C18" s="9" t="n">
        <v>-0.08</v>
      </c>
      <c r="D18" s="9" t="n">
        <v>-0.05</v>
      </c>
      <c r="F18" s="9" t="n">
        <v>-0.1</v>
      </c>
      <c r="G18" s="9" t="n">
        <v>-0.1</v>
      </c>
    </row>
    <row r="19" spans="1:8">
      <c r="A19" s="4" t="s">
        <v>94</v>
      </c>
      <c r="C19" s="5" t="n">
        <v>54309</v>
      </c>
      <c r="D19" s="5" t="n">
        <v>51068</v>
      </c>
      <c r="F19" s="5" t="n">
        <v>52389</v>
      </c>
      <c r="G19" s="5" t="n">
        <v>51068</v>
      </c>
    </row>
    <row r="20" spans="1:8">
      <c r="A20" s="4" t="s">
        <v>95</v>
      </c>
      <c r="C20" s="4" t="s">
        <v>51</v>
      </c>
      <c r="D20" s="4" t="s">
        <v>51</v>
      </c>
      <c r="F20" s="4" t="s">
        <v>51</v>
      </c>
      <c r="G20" s="4" t="s">
        <v>51</v>
      </c>
    </row>
    <row r="21" spans="1:8">
      <c r="A21" s="4" t="s">
        <v>96</v>
      </c>
      <c r="C21" s="5" t="n">
        <v>54309</v>
      </c>
      <c r="D21" s="5" t="n">
        <v>51068</v>
      </c>
      <c r="F21" s="5" t="n">
        <v>52389</v>
      </c>
      <c r="G21" s="5" t="n">
        <v>51068</v>
      </c>
    </row>
    <row r="22" spans="1:8">
      <c r="A22" s="4" t="s">
        <v>86</v>
      </c>
      <c r="C22" s="4" t="s">
        <v>51</v>
      </c>
      <c r="D22" s="4" t="s">
        <v>51</v>
      </c>
      <c r="F22" s="7" t="n">
        <v>53000</v>
      </c>
      <c r="G22" s="4" t="s">
        <v>51</v>
      </c>
    </row>
    <row r="23" spans="1:8">
      <c r="A23" s="4" t="s">
        <v>557</v>
      </c>
    </row>
    <row r="24" spans="1:8">
      <c r="A24" s="4" t="s">
        <v>75</v>
      </c>
      <c r="C24" s="4" t="s">
        <v>51</v>
      </c>
      <c r="D24" s="4" t="s">
        <v>51</v>
      </c>
      <c r="F24" s="4" t="s">
        <v>51</v>
      </c>
      <c r="G24" s="4" t="s">
        <v>51</v>
      </c>
    </row>
    <row r="25" spans="1:8">
      <c r="A25" s="4" t="s">
        <v>78</v>
      </c>
      <c r="B25" s="4" t="s">
        <v>516</v>
      </c>
      <c r="C25" s="5" t="n">
        <v>-53000</v>
      </c>
      <c r="D25" s="5" t="n">
        <v>-39000</v>
      </c>
      <c r="F25" s="5" t="n">
        <v>-228000</v>
      </c>
      <c r="G25" s="5" t="n">
        <v>-186000</v>
      </c>
    </row>
    <row r="26" spans="1:8">
      <c r="A26" s="4" t="s">
        <v>79</v>
      </c>
      <c r="C26" s="4" t="s">
        <v>51</v>
      </c>
      <c r="D26" s="4" t="s">
        <v>51</v>
      </c>
      <c r="F26" s="4" t="s">
        <v>51</v>
      </c>
      <c r="G26" s="4" t="s">
        <v>51</v>
      </c>
    </row>
    <row r="27" spans="1:8">
      <c r="A27" s="4" t="s">
        <v>80</v>
      </c>
      <c r="C27" s="4" t="s">
        <v>51</v>
      </c>
      <c r="D27" s="4" t="s">
        <v>51</v>
      </c>
      <c r="F27" s="4" t="s">
        <v>51</v>
      </c>
      <c r="G27" s="4" t="s">
        <v>51</v>
      </c>
    </row>
    <row r="28" spans="1:8">
      <c r="A28" s="4" t="s">
        <v>81</v>
      </c>
      <c r="B28" s="4" t="s">
        <v>526</v>
      </c>
      <c r="C28" s="5" t="n">
        <v>27000</v>
      </c>
      <c r="D28" s="5" t="n">
        <v>27000</v>
      </c>
      <c r="F28" s="5" t="n">
        <v>82000</v>
      </c>
      <c r="G28" s="5" t="n">
        <v>82000</v>
      </c>
    </row>
    <row r="29" spans="1:8">
      <c r="A29" s="4" t="s">
        <v>82</v>
      </c>
      <c r="C29" s="4" t="s">
        <v>51</v>
      </c>
      <c r="D29" s="4" t="s">
        <v>51</v>
      </c>
      <c r="F29" s="4" t="s">
        <v>51</v>
      </c>
      <c r="G29" s="4" t="s">
        <v>51</v>
      </c>
    </row>
    <row r="30" spans="1:8">
      <c r="A30" s="4" t="s">
        <v>83</v>
      </c>
      <c r="C30" s="4" t="s">
        <v>51</v>
      </c>
      <c r="D30" s="4" t="s">
        <v>51</v>
      </c>
      <c r="F30" s="4" t="s">
        <v>51</v>
      </c>
      <c r="G30" s="4" t="s">
        <v>51</v>
      </c>
    </row>
    <row r="31" spans="1:8">
      <c r="A31" s="4" t="s">
        <v>85</v>
      </c>
      <c r="B31" s="4" t="s">
        <v>528</v>
      </c>
      <c r="C31" s="5" t="n">
        <v>723000</v>
      </c>
      <c r="D31" s="5" t="n">
        <v>577000</v>
      </c>
      <c r="F31" s="5" t="n">
        <v>2118000</v>
      </c>
      <c r="G31" s="5" t="n">
        <v>1654000</v>
      </c>
    </row>
    <row r="32" spans="1:8">
      <c r="A32" s="4" t="s">
        <v>87</v>
      </c>
      <c r="C32" s="4" t="s">
        <v>51</v>
      </c>
      <c r="D32" s="4" t="s">
        <v>51</v>
      </c>
      <c r="F32" s="4" t="s">
        <v>51</v>
      </c>
      <c r="G32" s="4" t="s">
        <v>51</v>
      </c>
    </row>
    <row r="33" spans="1:8">
      <c r="A33" s="4" t="s">
        <v>88</v>
      </c>
      <c r="C33" s="4" t="s">
        <v>51</v>
      </c>
      <c r="D33" s="4" t="s">
        <v>51</v>
      </c>
      <c r="F33" s="4" t="s">
        <v>51</v>
      </c>
      <c r="G33" s="4" t="s">
        <v>51</v>
      </c>
    </row>
    <row r="34" spans="1:8">
      <c r="A34" s="4" t="s">
        <v>556</v>
      </c>
      <c r="C34" s="4" t="s">
        <v>51</v>
      </c>
      <c r="D34" s="4" t="s">
        <v>51</v>
      </c>
      <c r="F34" s="4" t="s">
        <v>51</v>
      </c>
      <c r="G34" s="4" t="s">
        <v>51</v>
      </c>
    </row>
    <row r="35" spans="1:8">
      <c r="A35" s="4" t="s">
        <v>90</v>
      </c>
      <c r="C35" s="4" t="s">
        <v>51</v>
      </c>
      <c r="D35" s="5" t="n">
        <v>632000</v>
      </c>
      <c r="E35" s="4" t="s">
        <v>558</v>
      </c>
      <c r="F35" s="4" t="s">
        <v>51</v>
      </c>
      <c r="G35" s="5" t="n">
        <v>518000</v>
      </c>
      <c r="H35" s="4" t="s">
        <v>558</v>
      </c>
    </row>
    <row r="36" spans="1:8">
      <c r="A36" s="4" t="s">
        <v>103</v>
      </c>
      <c r="C36" s="4" t="s">
        <v>51</v>
      </c>
      <c r="D36" s="4" t="s">
        <v>51</v>
      </c>
      <c r="F36" s="4" t="s">
        <v>51</v>
      </c>
      <c r="G36" s="4" t="s">
        <v>51</v>
      </c>
    </row>
    <row r="37" spans="1:8">
      <c r="A37" s="4" t="s">
        <v>92</v>
      </c>
      <c r="C37" s="4" t="s">
        <v>51</v>
      </c>
      <c r="D37" s="4" t="s">
        <v>51</v>
      </c>
      <c r="F37" s="4" t="s">
        <v>51</v>
      </c>
      <c r="G37" s="4" t="s">
        <v>51</v>
      </c>
    </row>
    <row r="38" spans="1:8">
      <c r="A38" s="4" t="s">
        <v>93</v>
      </c>
      <c r="C38" s="4" t="s">
        <v>51</v>
      </c>
      <c r="D38" s="4" t="s">
        <v>51</v>
      </c>
      <c r="F38" s="4" t="s">
        <v>51</v>
      </c>
      <c r="G38" s="4" t="s">
        <v>51</v>
      </c>
    </row>
    <row r="39" spans="1:8">
      <c r="A39" s="4" t="s">
        <v>94</v>
      </c>
      <c r="C39" s="4" t="s">
        <v>51</v>
      </c>
      <c r="D39" s="4" t="s">
        <v>51</v>
      </c>
      <c r="F39" s="4" t="s">
        <v>51</v>
      </c>
      <c r="G39" s="4" t="s">
        <v>51</v>
      </c>
    </row>
    <row r="40" spans="1:8">
      <c r="A40" s="4" t="s">
        <v>95</v>
      </c>
      <c r="C40" s="4" t="s">
        <v>51</v>
      </c>
      <c r="D40" s="4" t="s">
        <v>51</v>
      </c>
      <c r="F40" s="4" t="s">
        <v>51</v>
      </c>
      <c r="G40" s="4" t="s">
        <v>51</v>
      </c>
    </row>
    <row r="41" spans="1:8">
      <c r="A41" s="4" t="s">
        <v>96</v>
      </c>
      <c r="C41" s="4" t="s">
        <v>51</v>
      </c>
      <c r="D41" s="4" t="s">
        <v>51</v>
      </c>
      <c r="F41" s="4" t="s">
        <v>51</v>
      </c>
      <c r="G41" s="4" t="s">
        <v>51</v>
      </c>
    </row>
    <row r="42" spans="1:8">
      <c r="A42" s="4" t="s">
        <v>86</v>
      </c>
      <c r="D42" s="4" t="s">
        <v>51</v>
      </c>
      <c r="F42" s="4" t="s">
        <v>51</v>
      </c>
    </row>
    <row r="43" spans="1:8">
      <c r="A43" s="4" t="s">
        <v>559</v>
      </c>
    </row>
    <row r="44" spans="1:8">
      <c r="A44" s="4" t="s">
        <v>75</v>
      </c>
      <c r="C44" s="7" t="n">
        <v>4862000</v>
      </c>
      <c r="D44" s="5" t="n">
        <v>6956000</v>
      </c>
      <c r="F44" s="5" t="n">
        <v>45602000</v>
      </c>
      <c r="G44" s="7" t="n">
        <v>37130000</v>
      </c>
    </row>
    <row r="45" spans="1:8">
      <c r="A45" s="4" t="s">
        <v>78</v>
      </c>
      <c r="C45" s="5" t="n">
        <v>1924000</v>
      </c>
      <c r="D45" s="5" t="n">
        <v>1832000</v>
      </c>
      <c r="F45" s="5" t="n">
        <v>6410000</v>
      </c>
      <c r="G45" s="5" t="n">
        <v>5713000</v>
      </c>
    </row>
    <row r="46" spans="1:8">
      <c r="A46" s="4" t="s">
        <v>79</v>
      </c>
      <c r="C46" s="5" t="n">
        <v>2000</v>
      </c>
      <c r="D46" s="5" t="n">
        <v>29000</v>
      </c>
      <c r="F46" s="5" t="n">
        <v>77000</v>
      </c>
      <c r="G46" s="5" t="n">
        <v>96000</v>
      </c>
    </row>
    <row r="47" spans="1:8">
      <c r="A47" s="4" t="s">
        <v>80</v>
      </c>
      <c r="C47" s="4" t="s">
        <v>51</v>
      </c>
      <c r="D47" s="5" t="n">
        <v>16000</v>
      </c>
      <c r="F47" s="5" t="n">
        <v>633000</v>
      </c>
      <c r="G47" s="5" t="n">
        <v>784000</v>
      </c>
    </row>
    <row r="48" spans="1:8">
      <c r="A48" s="4" t="s">
        <v>81</v>
      </c>
      <c r="C48" s="5" t="n">
        <v>1899000</v>
      </c>
      <c r="D48" s="5" t="n">
        <v>2082000</v>
      </c>
      <c r="F48" s="5" t="n">
        <v>5918000</v>
      </c>
      <c r="G48" s="5" t="n">
        <v>6263000</v>
      </c>
    </row>
    <row r="49" spans="1:8">
      <c r="A49" s="4" t="s">
        <v>82</v>
      </c>
      <c r="C49" s="5" t="n">
        <v>10260000</v>
      </c>
      <c r="D49" s="5" t="n">
        <v>11116000</v>
      </c>
      <c r="F49" s="5" t="n">
        <v>49238000</v>
      </c>
      <c r="G49" s="5" t="n">
        <v>42155000</v>
      </c>
    </row>
    <row r="50" spans="1:8">
      <c r="A50" s="4" t="s">
        <v>83</v>
      </c>
      <c r="C50" s="5" t="n">
        <v>-5398000</v>
      </c>
      <c r="D50" s="5" t="n">
        <v>-4160000</v>
      </c>
      <c r="F50" s="5" t="n">
        <v>-3636000</v>
      </c>
      <c r="G50" s="5" t="n">
        <v>-5025000</v>
      </c>
    </row>
    <row r="51" spans="1:8">
      <c r="A51" s="4" t="s">
        <v>85</v>
      </c>
      <c r="C51" s="5" t="n">
        <v>-514000</v>
      </c>
      <c r="D51" s="5" t="n">
        <v>-689000</v>
      </c>
      <c r="F51" s="5" t="n">
        <v>-1665000</v>
      </c>
      <c r="G51" s="5" t="n">
        <v>-2116000</v>
      </c>
    </row>
    <row r="52" spans="1:8">
      <c r="A52" s="4" t="s">
        <v>87</v>
      </c>
      <c r="C52" s="5" t="n">
        <v>38000</v>
      </c>
      <c r="D52" s="5" t="n">
        <v>-264000</v>
      </c>
      <c r="F52" s="5" t="n">
        <v>-467000</v>
      </c>
      <c r="G52" s="5" t="n">
        <v>-224000</v>
      </c>
    </row>
    <row r="53" spans="1:8">
      <c r="A53" s="4" t="s">
        <v>88</v>
      </c>
      <c r="C53" s="5" t="n">
        <v>-476000</v>
      </c>
      <c r="D53" s="5" t="n">
        <v>-953000</v>
      </c>
      <c r="F53" s="5" t="n">
        <v>-2079000</v>
      </c>
      <c r="G53" s="5" t="n">
        <v>-2340000</v>
      </c>
    </row>
    <row r="54" spans="1:8">
      <c r="A54" s="4" t="s">
        <v>556</v>
      </c>
      <c r="C54" s="5" t="n">
        <v>-5874000</v>
      </c>
      <c r="D54" s="5" t="n">
        <v>-5113000</v>
      </c>
      <c r="F54" s="5" t="n">
        <v>-5715000</v>
      </c>
      <c r="G54" s="5" t="n">
        <v>-7365000</v>
      </c>
    </row>
    <row r="55" spans="1:8">
      <c r="A55" s="4" t="s">
        <v>90</v>
      </c>
      <c r="C55" s="4" t="s">
        <v>51</v>
      </c>
      <c r="D55" s="5" t="n">
        <v>2047000</v>
      </c>
      <c r="F55" s="5" t="n">
        <v>-32000</v>
      </c>
      <c r="G55" s="5" t="n">
        <v>2928000</v>
      </c>
    </row>
    <row r="56" spans="1:8">
      <c r="A56" s="4" t="s">
        <v>103</v>
      </c>
      <c r="C56" s="7" t="n">
        <v>-5874000</v>
      </c>
      <c r="D56" s="7" t="n">
        <v>-3066000</v>
      </c>
      <c r="F56" s="7" t="n">
        <v>-5747000</v>
      </c>
      <c r="G56" s="7" t="n">
        <v>-4440000</v>
      </c>
    </row>
    <row r="57" spans="1:8">
      <c r="A57" s="4" t="s">
        <v>92</v>
      </c>
      <c r="C57" s="9" t="n">
        <v>-0.11</v>
      </c>
      <c r="D57" s="9" t="n">
        <v>-0.06</v>
      </c>
      <c r="F57" s="9" t="n">
        <v>-0.11</v>
      </c>
      <c r="G57" s="9" t="n">
        <v>-0.11</v>
      </c>
    </row>
    <row r="58" spans="1:8">
      <c r="A58" s="4" t="s">
        <v>93</v>
      </c>
      <c r="C58" s="9" t="n">
        <v>-0.11</v>
      </c>
      <c r="D58" s="9" t="n">
        <v>-0.06</v>
      </c>
      <c r="F58" s="9" t="n">
        <v>-0.11</v>
      </c>
      <c r="G58" s="9" t="n">
        <v>-0.11</v>
      </c>
    </row>
    <row r="59" spans="1:8">
      <c r="A59" s="4" t="s">
        <v>94</v>
      </c>
      <c r="C59" s="5" t="n">
        <v>54309</v>
      </c>
      <c r="D59" s="5" t="n">
        <v>51068</v>
      </c>
      <c r="F59" s="5" t="n">
        <v>52389</v>
      </c>
      <c r="G59" s="5" t="n">
        <v>51068</v>
      </c>
    </row>
    <row r="60" spans="1:8">
      <c r="A60" s="4" t="s">
        <v>95</v>
      </c>
      <c r="C60" s="4" t="s">
        <v>51</v>
      </c>
      <c r="D60" s="4" t="s">
        <v>51</v>
      </c>
      <c r="F60" s="4" t="s">
        <v>51</v>
      </c>
      <c r="G60" s="4" t="s">
        <v>51</v>
      </c>
    </row>
    <row r="61" spans="1:8">
      <c r="A61" s="4" t="s">
        <v>96</v>
      </c>
      <c r="C61" s="5" t="n">
        <v>54309</v>
      </c>
      <c r="D61" s="5" t="n">
        <v>51068</v>
      </c>
      <c r="F61" s="5" t="n">
        <v>52389</v>
      </c>
      <c r="G61" s="5" t="n">
        <v>51068</v>
      </c>
    </row>
    <row r="62" spans="1:8">
      <c r="A62" s="4" t="s">
        <v>86</v>
      </c>
      <c r="D62" s="4" t="s">
        <v>51</v>
      </c>
      <c r="F62" s="7" t="n">
        <v>53000</v>
      </c>
    </row>
    <row r="63" spans="1:8">
      <c r="A63" s="4" t="s">
        <v>560</v>
      </c>
    </row>
    <row r="64" spans="1:8">
      <c r="A64" s="4" t="s">
        <v>75</v>
      </c>
      <c r="C64" s="7" t="n">
        <v>390000</v>
      </c>
      <c r="D64" s="5" t="n">
        <v>1214000</v>
      </c>
      <c r="F64" s="5" t="n">
        <v>11217000</v>
      </c>
      <c r="G64" s="7" t="n">
        <v>10507000</v>
      </c>
    </row>
    <row r="65" spans="1:8">
      <c r="A65" s="4" t="s">
        <v>78</v>
      </c>
      <c r="C65" s="5" t="n">
        <v>785000</v>
      </c>
      <c r="D65" s="5" t="n">
        <v>732000</v>
      </c>
      <c r="F65" s="5" t="n">
        <v>2835000</v>
      </c>
      <c r="G65" s="5" t="n">
        <v>2476000</v>
      </c>
    </row>
    <row r="66" spans="1:8">
      <c r="A66" s="4" t="s">
        <v>79</v>
      </c>
      <c r="C66" s="4" t="s">
        <v>51</v>
      </c>
      <c r="D66" s="4" t="s">
        <v>51</v>
      </c>
      <c r="F66" s="4" t="s">
        <v>51</v>
      </c>
      <c r="G66" s="4" t="s">
        <v>51</v>
      </c>
    </row>
    <row r="67" spans="1:8">
      <c r="A67" s="4" t="s">
        <v>80</v>
      </c>
      <c r="C67" s="4" t="s">
        <v>51</v>
      </c>
      <c r="D67" s="4" t="s">
        <v>51</v>
      </c>
      <c r="F67" s="4" t="s">
        <v>51</v>
      </c>
      <c r="G67" s="4" t="s">
        <v>51</v>
      </c>
    </row>
    <row r="68" spans="1:8">
      <c r="A68" s="4" t="s">
        <v>81</v>
      </c>
      <c r="C68" s="5" t="n">
        <v>389000</v>
      </c>
      <c r="D68" s="5" t="n">
        <v>437000</v>
      </c>
      <c r="F68" s="5" t="n">
        <v>1167000</v>
      </c>
      <c r="G68" s="5" t="n">
        <v>1312000</v>
      </c>
    </row>
    <row r="69" spans="1:8">
      <c r="A69" s="4" t="s">
        <v>82</v>
      </c>
      <c r="C69" s="5" t="n">
        <v>2111000</v>
      </c>
      <c r="D69" s="5" t="n">
        <v>2299000</v>
      </c>
      <c r="F69" s="5" t="n">
        <v>11432000</v>
      </c>
      <c r="G69" s="5" t="n">
        <v>10137000</v>
      </c>
    </row>
    <row r="70" spans="1:8">
      <c r="A70" s="4" t="s">
        <v>83</v>
      </c>
      <c r="C70" s="5" t="n">
        <v>-1721000</v>
      </c>
      <c r="D70" s="5" t="n">
        <v>-1085000</v>
      </c>
      <c r="F70" s="5" t="n">
        <v>-215000</v>
      </c>
      <c r="G70" s="5" t="n">
        <v>370000</v>
      </c>
    </row>
    <row r="71" spans="1:8">
      <c r="A71" s="4" t="s">
        <v>85</v>
      </c>
      <c r="C71" s="5" t="n">
        <v>-766000</v>
      </c>
      <c r="D71" s="5" t="n">
        <v>-667000</v>
      </c>
      <c r="F71" s="5" t="n">
        <v>-2301000</v>
      </c>
      <c r="G71" s="5" t="n">
        <v>-1961000</v>
      </c>
    </row>
    <row r="72" spans="1:8">
      <c r="A72" s="4" t="s">
        <v>87</v>
      </c>
      <c r="C72" s="4" t="s">
        <v>51</v>
      </c>
      <c r="D72" s="4" t="s">
        <v>51</v>
      </c>
      <c r="F72" s="4" t="s">
        <v>51</v>
      </c>
      <c r="G72" s="5" t="n">
        <v>-2000</v>
      </c>
    </row>
    <row r="73" spans="1:8">
      <c r="A73" s="4" t="s">
        <v>88</v>
      </c>
      <c r="C73" s="5" t="n">
        <v>-766000</v>
      </c>
      <c r="D73" s="5" t="n">
        <v>-667000</v>
      </c>
      <c r="F73" s="5" t="n">
        <v>-2301000</v>
      </c>
      <c r="G73" s="5" t="n">
        <v>-1963000</v>
      </c>
    </row>
    <row r="74" spans="1:8">
      <c r="A74" s="4" t="s">
        <v>556</v>
      </c>
      <c r="C74" s="5" t="n">
        <v>-2487000</v>
      </c>
      <c r="D74" s="5" t="n">
        <v>-1752000</v>
      </c>
      <c r="F74" s="5" t="n">
        <v>-2516000</v>
      </c>
      <c r="G74" s="5" t="n">
        <v>-1593000</v>
      </c>
    </row>
    <row r="75" spans="1:8">
      <c r="A75" s="4" t="s">
        <v>90</v>
      </c>
      <c r="C75" s="4" t="s">
        <v>51</v>
      </c>
      <c r="D75" s="4" t="s">
        <v>51</v>
      </c>
      <c r="F75" s="4" t="s">
        <v>51</v>
      </c>
      <c r="G75" s="4" t="s">
        <v>51</v>
      </c>
    </row>
    <row r="76" spans="1:8">
      <c r="A76" s="4" t="s">
        <v>103</v>
      </c>
      <c r="C76" s="7" t="n">
        <v>-2487000</v>
      </c>
      <c r="D76" s="7" t="n">
        <v>-1752000</v>
      </c>
      <c r="F76" s="7" t="n">
        <v>-2516000</v>
      </c>
      <c r="G76" s="7" t="n">
        <v>-1593000</v>
      </c>
    </row>
    <row r="77" spans="1:8">
      <c r="A77" s="4" t="s">
        <v>92</v>
      </c>
      <c r="C77" s="4" t="s">
        <v>51</v>
      </c>
      <c r="D77" s="4" t="s">
        <v>51</v>
      </c>
      <c r="F77" s="4" t="s">
        <v>51</v>
      </c>
      <c r="G77" s="4" t="s">
        <v>51</v>
      </c>
    </row>
    <row r="78" spans="1:8">
      <c r="A78" s="4" t="s">
        <v>93</v>
      </c>
      <c r="C78" s="4" t="s">
        <v>51</v>
      </c>
      <c r="D78" s="4" t="s">
        <v>51</v>
      </c>
      <c r="F78" s="4" t="s">
        <v>51</v>
      </c>
      <c r="G78" s="4" t="s">
        <v>51</v>
      </c>
    </row>
    <row r="79" spans="1:8">
      <c r="A79" s="4" t="s">
        <v>94</v>
      </c>
      <c r="C79" s="4" t="s">
        <v>51</v>
      </c>
      <c r="D79" s="4" t="s">
        <v>51</v>
      </c>
      <c r="F79" s="4" t="s">
        <v>51</v>
      </c>
      <c r="G79" s="4" t="s">
        <v>51</v>
      </c>
    </row>
    <row r="80" spans="1:8">
      <c r="A80" s="4" t="s">
        <v>95</v>
      </c>
      <c r="C80" s="4" t="s">
        <v>51</v>
      </c>
      <c r="D80" s="4" t="s">
        <v>51</v>
      </c>
      <c r="F80" s="4" t="s">
        <v>51</v>
      </c>
      <c r="G80" s="4" t="s">
        <v>51</v>
      </c>
    </row>
    <row r="81" spans="1:8">
      <c r="A81" s="4" t="s">
        <v>96</v>
      </c>
      <c r="C81" s="4" t="s">
        <v>51</v>
      </c>
      <c r="D81" s="4" t="s">
        <v>51</v>
      </c>
      <c r="F81" s="4" t="s">
        <v>51</v>
      </c>
      <c r="G81" s="4" t="s">
        <v>51</v>
      </c>
    </row>
    <row r="82" spans="1:8">
      <c r="A82" s="4" t="s">
        <v>86</v>
      </c>
      <c r="D82" s="4" t="s">
        <v>51</v>
      </c>
      <c r="F82" s="4" t="s">
        <v>51</v>
      </c>
    </row>
    <row r="83" spans="1:8">
      <c r="A83" s="4" t="s">
        <v>97</v>
      </c>
    </row>
    <row r="84" spans="1:8">
      <c r="A84" s="4" t="s">
        <v>75</v>
      </c>
      <c r="C84" s="7" t="n">
        <v>3200000</v>
      </c>
      <c r="D84" s="5" t="n">
        <v>4033000</v>
      </c>
      <c r="F84" s="5" t="n">
        <v>29490000</v>
      </c>
      <c r="G84" s="7" t="n">
        <v>21836000</v>
      </c>
    </row>
    <row r="85" spans="1:8">
      <c r="A85" s="4" t="s">
        <v>77</v>
      </c>
      <c r="C85" s="5" t="n">
        <v>3946000</v>
      </c>
      <c r="D85" s="5" t="n">
        <v>4162000</v>
      </c>
      <c r="F85" s="5" t="n">
        <v>22937000</v>
      </c>
      <c r="G85" s="5" t="n">
        <v>16936000</v>
      </c>
    </row>
    <row r="86" spans="1:8">
      <c r="A86" s="4" t="s">
        <v>81</v>
      </c>
      <c r="C86" s="5" t="n">
        <v>1131000</v>
      </c>
      <c r="D86" s="5" t="n">
        <v>1193000</v>
      </c>
      <c r="F86" s="5" t="n">
        <v>3586000</v>
      </c>
      <c r="G86" s="5" t="n">
        <v>3617000</v>
      </c>
    </row>
    <row r="87" spans="1:8">
      <c r="A87" s="4" t="s">
        <v>561</v>
      </c>
    </row>
    <row r="88" spans="1:8">
      <c r="A88" s="4" t="s">
        <v>75</v>
      </c>
      <c r="C88" s="4" t="s">
        <v>51</v>
      </c>
      <c r="D88" s="4" t="s">
        <v>51</v>
      </c>
      <c r="F88" s="4" t="s">
        <v>51</v>
      </c>
      <c r="G88" s="4" t="s">
        <v>51</v>
      </c>
    </row>
    <row r="89" spans="1:8">
      <c r="A89" s="4" t="s">
        <v>77</v>
      </c>
      <c r="B89" s="4" t="s">
        <v>562</v>
      </c>
      <c r="C89" s="5" t="n">
        <v>28000</v>
      </c>
      <c r="D89" s="5" t="n">
        <v>26000</v>
      </c>
      <c r="F89" s="5" t="n">
        <v>146000</v>
      </c>
      <c r="G89" s="5" t="n">
        <v>137000</v>
      </c>
    </row>
    <row r="90" spans="1:8">
      <c r="A90" s="4" t="s">
        <v>563</v>
      </c>
    </row>
    <row r="91" spans="1:8">
      <c r="A91" s="4" t="s">
        <v>75</v>
      </c>
      <c r="C91" s="5" t="n">
        <v>3590000</v>
      </c>
      <c r="D91" s="5" t="n">
        <v>5247000</v>
      </c>
      <c r="F91" s="5" t="n">
        <v>40707000</v>
      </c>
      <c r="G91" s="5" t="n">
        <v>32343000</v>
      </c>
    </row>
    <row r="92" spans="1:8">
      <c r="A92" s="4" t="s">
        <v>77</v>
      </c>
      <c r="C92" s="5" t="n">
        <v>4911000</v>
      </c>
      <c r="D92" s="5" t="n">
        <v>5318000</v>
      </c>
      <c r="F92" s="5" t="n">
        <v>30513000</v>
      </c>
      <c r="G92" s="5" t="n">
        <v>23422000</v>
      </c>
    </row>
    <row r="93" spans="1:8">
      <c r="A93" s="4" t="s">
        <v>564</v>
      </c>
    </row>
    <row r="94" spans="1:8">
      <c r="A94" s="4" t="s">
        <v>75</v>
      </c>
      <c r="C94" s="5" t="n">
        <v>390000</v>
      </c>
      <c r="D94" s="5" t="n">
        <v>1214000</v>
      </c>
      <c r="F94" s="5" t="n">
        <v>11217000</v>
      </c>
      <c r="G94" s="5" t="n">
        <v>10507000</v>
      </c>
    </row>
    <row r="95" spans="1:8">
      <c r="A95" s="4" t="s">
        <v>77</v>
      </c>
      <c r="C95" s="5" t="n">
        <v>937000</v>
      </c>
      <c r="D95" s="5" t="n">
        <v>1130000</v>
      </c>
      <c r="F95" s="5" t="n">
        <v>7430000</v>
      </c>
      <c r="G95" s="5" t="n">
        <v>6349000</v>
      </c>
    </row>
    <row r="96" spans="1:8">
      <c r="A96" s="4" t="s">
        <v>98</v>
      </c>
    </row>
    <row r="97" spans="1:8">
      <c r="A97" s="4" t="s">
        <v>75</v>
      </c>
      <c r="C97" s="5" t="n">
        <v>634000</v>
      </c>
      <c r="D97" s="5" t="n">
        <v>798000</v>
      </c>
      <c r="F97" s="5" t="n">
        <v>2558000</v>
      </c>
      <c r="G97" s="5" t="n">
        <v>1856000</v>
      </c>
    </row>
    <row r="98" spans="1:8">
      <c r="A98" s="4" t="s">
        <v>77</v>
      </c>
      <c r="C98" s="5" t="n">
        <v>650000</v>
      </c>
      <c r="D98" s="5" t="n">
        <v>822000</v>
      </c>
      <c r="F98" s="5" t="n">
        <v>2586000</v>
      </c>
      <c r="G98" s="5" t="n">
        <v>2114000</v>
      </c>
    </row>
    <row r="99" spans="1:8">
      <c r="A99" s="4" t="s">
        <v>81</v>
      </c>
      <c r="C99" s="5" t="n">
        <v>283000</v>
      </c>
      <c r="D99" s="5" t="n">
        <v>253000</v>
      </c>
      <c r="F99" s="5" t="n">
        <v>835000</v>
      </c>
      <c r="G99" s="5" t="n">
        <v>731000</v>
      </c>
    </row>
    <row r="100" spans="1:8">
      <c r="A100" s="4" t="s">
        <v>565</v>
      </c>
    </row>
    <row r="101" spans="1:8">
      <c r="A101" s="4" t="s">
        <v>75</v>
      </c>
      <c r="C101" s="4" t="s">
        <v>51</v>
      </c>
      <c r="D101" s="4" t="s">
        <v>51</v>
      </c>
      <c r="F101" s="4" t="s">
        <v>51</v>
      </c>
      <c r="G101" s="4" t="s">
        <v>51</v>
      </c>
    </row>
    <row r="102" spans="1:8">
      <c r="A102" s="4" t="s">
        <v>77</v>
      </c>
      <c r="C102" s="4" t="s">
        <v>51</v>
      </c>
      <c r="D102" s="4" t="s">
        <v>51</v>
      </c>
      <c r="F102" s="4" t="s">
        <v>51</v>
      </c>
      <c r="G102" s="4" t="s">
        <v>51</v>
      </c>
    </row>
    <row r="103" spans="1:8">
      <c r="A103" s="4" t="s">
        <v>566</v>
      </c>
    </row>
    <row r="104" spans="1:8">
      <c r="A104" s="4" t="s">
        <v>75</v>
      </c>
      <c r="C104" s="5" t="n">
        <v>634000</v>
      </c>
      <c r="D104" s="5" t="n">
        <v>798000</v>
      </c>
      <c r="F104" s="5" t="n">
        <v>2558000</v>
      </c>
      <c r="G104" s="5" t="n">
        <v>1856000</v>
      </c>
    </row>
    <row r="105" spans="1:8">
      <c r="A105" s="4" t="s">
        <v>77</v>
      </c>
      <c r="C105" s="5" t="n">
        <v>650000</v>
      </c>
      <c r="D105" s="5" t="n">
        <v>822000</v>
      </c>
      <c r="F105" s="5" t="n">
        <v>2586000</v>
      </c>
      <c r="G105" s="5" t="n">
        <v>2114000</v>
      </c>
    </row>
    <row r="106" spans="1:8">
      <c r="A106" s="4" t="s">
        <v>567</v>
      </c>
    </row>
    <row r="107" spans="1:8">
      <c r="A107" s="4" t="s">
        <v>75</v>
      </c>
      <c r="C107" s="4" t="s">
        <v>51</v>
      </c>
      <c r="D107" s="4" t="s">
        <v>51</v>
      </c>
      <c r="F107" s="4" t="s">
        <v>51</v>
      </c>
      <c r="G107" s="4" t="s">
        <v>51</v>
      </c>
    </row>
    <row r="108" spans="1:8">
      <c r="A108" s="4" t="s">
        <v>77</v>
      </c>
      <c r="C108" s="4" t="s">
        <v>51</v>
      </c>
      <c r="D108" s="4" t="s">
        <v>51</v>
      </c>
      <c r="F108" s="4" t="s">
        <v>51</v>
      </c>
      <c r="G108" s="4" t="s">
        <v>51</v>
      </c>
    </row>
    <row r="109" spans="1:8">
      <c r="A109" s="4" t="s">
        <v>99</v>
      </c>
    </row>
    <row r="110" spans="1:8">
      <c r="A110" s="4" t="s">
        <v>75</v>
      </c>
      <c r="C110" s="5" t="n">
        <v>638000</v>
      </c>
      <c r="D110" s="5" t="n">
        <v>911000</v>
      </c>
      <c r="F110" s="5" t="n">
        <v>2337000</v>
      </c>
      <c r="G110" s="5" t="n">
        <v>2677000</v>
      </c>
    </row>
    <row r="111" spans="1:8">
      <c r="A111" s="4" t="s">
        <v>77</v>
      </c>
      <c r="C111" s="5" t="n">
        <v>733000</v>
      </c>
      <c r="D111" s="5" t="n">
        <v>801000</v>
      </c>
      <c r="F111" s="5" t="n">
        <v>2634000</v>
      </c>
      <c r="G111" s="5" t="n">
        <v>2906000</v>
      </c>
    </row>
    <row r="112" spans="1:8">
      <c r="A112" s="4" t="s">
        <v>81</v>
      </c>
      <c r="C112" s="5" t="n">
        <v>64000</v>
      </c>
      <c r="D112" s="5" t="n">
        <v>165000</v>
      </c>
      <c r="F112" s="5" t="n">
        <v>231000</v>
      </c>
      <c r="G112" s="5" t="n">
        <v>498000</v>
      </c>
    </row>
    <row r="113" spans="1:8">
      <c r="A113" s="4" t="s">
        <v>568</v>
      </c>
    </row>
    <row r="114" spans="1:8">
      <c r="A114" s="4" t="s">
        <v>75</v>
      </c>
      <c r="C114" s="4" t="s">
        <v>51</v>
      </c>
      <c r="D114" s="4" t="s">
        <v>51</v>
      </c>
      <c r="F114" s="4" t="s">
        <v>51</v>
      </c>
      <c r="G114" s="4" t="s">
        <v>51</v>
      </c>
    </row>
    <row r="115" spans="1:8">
      <c r="A115" s="4" t="s">
        <v>77</v>
      </c>
      <c r="C115" s="4" t="s">
        <v>51</v>
      </c>
      <c r="D115" s="4" t="s">
        <v>51</v>
      </c>
      <c r="F115" s="4" t="s">
        <v>51</v>
      </c>
      <c r="G115" s="4" t="s">
        <v>51</v>
      </c>
    </row>
    <row r="116" spans="1:8">
      <c r="A116" s="4" t="s">
        <v>569</v>
      </c>
    </row>
    <row r="117" spans="1:8">
      <c r="A117" s="4" t="s">
        <v>75</v>
      </c>
      <c r="C117" s="5" t="n">
        <v>638000</v>
      </c>
      <c r="D117" s="5" t="n">
        <v>911000</v>
      </c>
      <c r="F117" s="5" t="n">
        <v>2337000</v>
      </c>
      <c r="G117" s="5" t="n">
        <v>2677000</v>
      </c>
    </row>
    <row r="118" spans="1:8">
      <c r="A118" s="4" t="s">
        <v>77</v>
      </c>
      <c r="C118" s="5" t="n">
        <v>733000</v>
      </c>
      <c r="D118" s="5" t="n">
        <v>801000</v>
      </c>
      <c r="F118" s="5" t="n">
        <v>2634000</v>
      </c>
      <c r="G118" s="5" t="n">
        <v>2906000</v>
      </c>
    </row>
    <row r="119" spans="1:8">
      <c r="A119" s="4" t="s">
        <v>570</v>
      </c>
    </row>
    <row r="120" spans="1:8">
      <c r="A120" s="4" t="s">
        <v>75</v>
      </c>
      <c r="C120" s="4" t="s">
        <v>51</v>
      </c>
      <c r="D120" s="4" t="s">
        <v>51</v>
      </c>
      <c r="F120" s="4" t="s">
        <v>51</v>
      </c>
      <c r="G120" s="4" t="s">
        <v>51</v>
      </c>
    </row>
    <row r="121" spans="1:8">
      <c r="A121" s="4" t="s">
        <v>77</v>
      </c>
      <c r="C121" s="4" t="s">
        <v>51</v>
      </c>
      <c r="D121" s="4" t="s">
        <v>51</v>
      </c>
      <c r="F121" s="4" t="s">
        <v>51</v>
      </c>
      <c r="G121" s="4" t="s">
        <v>51</v>
      </c>
    </row>
    <row r="122" spans="1:8">
      <c r="A122" s="4" t="s">
        <v>100</v>
      </c>
    </row>
    <row r="123" spans="1:8">
      <c r="A123" s="4" t="s">
        <v>75</v>
      </c>
      <c r="C123" s="4" t="s">
        <v>51</v>
      </c>
      <c r="D123" s="4" t="s">
        <v>51</v>
      </c>
      <c r="F123" s="4" t="s">
        <v>51</v>
      </c>
      <c r="G123" s="5" t="n">
        <v>254000</v>
      </c>
    </row>
    <row r="124" spans="1:8">
      <c r="A124" s="4" t="s">
        <v>77</v>
      </c>
      <c r="C124" s="5" t="n">
        <v>141000</v>
      </c>
      <c r="D124" s="5" t="n">
        <v>216000</v>
      </c>
      <c r="F124" s="5" t="n">
        <v>467000</v>
      </c>
      <c r="G124" s="5" t="n">
        <v>857000</v>
      </c>
    </row>
    <row r="125" spans="1:8">
      <c r="A125" s="4" t="s">
        <v>81</v>
      </c>
      <c r="C125" s="5" t="n">
        <v>5000</v>
      </c>
      <c r="D125" s="5" t="n">
        <v>7000</v>
      </c>
      <c r="F125" s="5" t="n">
        <v>17000</v>
      </c>
      <c r="G125" s="5" t="n">
        <v>23000</v>
      </c>
    </row>
    <row r="126" spans="1:8">
      <c r="A126" s="4" t="s">
        <v>571</v>
      </c>
    </row>
    <row r="127" spans="1:8">
      <c r="A127" s="4" t="s">
        <v>75</v>
      </c>
      <c r="C127" s="4" t="s">
        <v>51</v>
      </c>
      <c r="D127" s="4" t="s">
        <v>51</v>
      </c>
      <c r="F127" s="4" t="s">
        <v>51</v>
      </c>
      <c r="G127" s="4" t="s">
        <v>51</v>
      </c>
    </row>
    <row r="128" spans="1:8">
      <c r="A128" s="4" t="s">
        <v>77</v>
      </c>
      <c r="C128" s="4" t="s">
        <v>51</v>
      </c>
      <c r="D128" s="4" t="s">
        <v>51</v>
      </c>
      <c r="F128" s="4" t="s">
        <v>51</v>
      </c>
      <c r="G128" s="4" t="s">
        <v>51</v>
      </c>
    </row>
    <row r="129" spans="1:8">
      <c r="A129" s="4" t="s">
        <v>572</v>
      </c>
    </row>
    <row r="130" spans="1:8">
      <c r="A130" s="4" t="s">
        <v>75</v>
      </c>
      <c r="C130" s="4" t="s">
        <v>51</v>
      </c>
      <c r="D130" s="4" t="s">
        <v>51</v>
      </c>
      <c r="F130" s="4" t="s">
        <v>51</v>
      </c>
      <c r="G130" s="5" t="n">
        <v>254000</v>
      </c>
    </row>
    <row r="131" spans="1:8">
      <c r="A131" s="4" t="s">
        <v>77</v>
      </c>
      <c r="C131" s="5" t="n">
        <v>141000</v>
      </c>
      <c r="D131" s="5" t="n">
        <v>216000</v>
      </c>
      <c r="F131" s="5" t="n">
        <v>467000</v>
      </c>
      <c r="G131" s="5" t="n">
        <v>857000</v>
      </c>
    </row>
    <row r="132" spans="1:8">
      <c r="A132" s="4" t="s">
        <v>573</v>
      </c>
    </row>
    <row r="133" spans="1:8">
      <c r="A133" s="4" t="s">
        <v>75</v>
      </c>
      <c r="C133" s="4" t="s">
        <v>51</v>
      </c>
      <c r="D133" s="4" t="s">
        <v>51</v>
      </c>
      <c r="F133" s="4" t="s">
        <v>51</v>
      </c>
      <c r="G133" s="4" t="s">
        <v>51</v>
      </c>
    </row>
    <row r="134" spans="1:8">
      <c r="A134" s="4" t="s">
        <v>77</v>
      </c>
      <c r="C134" s="4" t="s">
        <v>51</v>
      </c>
      <c r="D134" s="4" t="s">
        <v>51</v>
      </c>
      <c r="F134" s="4" t="s">
        <v>51</v>
      </c>
      <c r="G134" s="4" t="s">
        <v>51</v>
      </c>
    </row>
    <row r="135" spans="1:8"/>
    <row r="136" spans="1:8">
      <c r="A136" s="4" t="s">
        <v>516</v>
      </c>
      <c r="B136" s="4" t="s">
        <v>574</v>
      </c>
    </row>
    <row r="137" spans="1:8">
      <c r="A137" s="4" t="s">
        <v>526</v>
      </c>
      <c r="B137" s="4" t="s">
        <v>575</v>
      </c>
    </row>
    <row r="138" spans="1:8">
      <c r="A138" s="4" t="s">
        <v>528</v>
      </c>
      <c r="B138" s="4" t="s">
        <v>576</v>
      </c>
    </row>
    <row r="139" spans="1:8">
      <c r="A139" s="4" t="s">
        <v>558</v>
      </c>
      <c r="B139" s="4" t="s">
        <v>577</v>
      </c>
    </row>
    <row r="140" spans="1:8">
      <c r="A140" s="4" t="s">
        <v>562</v>
      </c>
      <c r="B140" s="4" t="s">
        <v>578</v>
      </c>
    </row>
  </sheetData>
  <mergeCells count="11">
    <mergeCell ref="A1:B2"/>
    <mergeCell ref="C1:E1"/>
    <mergeCell ref="F1:H1"/>
    <mergeCell ref="D2:E2"/>
    <mergeCell ref="G2:H2"/>
    <mergeCell ref="A135:G135"/>
    <mergeCell ref="B136:G136"/>
    <mergeCell ref="B137:G137"/>
    <mergeCell ref="B138:G138"/>
    <mergeCell ref="B139:G139"/>
    <mergeCell ref="B140:G1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2:57Z</dcterms:created>
  <dcterms:modified xmlns:dcterms="http://purl.org/dc/terms/" xmlns:xsi="http://www.w3.org/2001/XMLSchema-instance" xsi:type="dcterms:W3CDTF">2018-11-14T16:02:57Z</dcterms:modified>
</cp:coreProperties>
</file>